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asonality" sheetId="9" state="visible" r:id="rId9"/>
    <sheet xmlns:r="http://schemas.openxmlformats.org/officeDocument/2006/relationships" name="Restricted Cash, Deposits and M" sheetId="10" state="visible" r:id="rId10"/>
    <sheet xmlns:r="http://schemas.openxmlformats.org/officeDocument/2006/relationships" name="Trade and Other Receivables" sheetId="11" state="visible" r:id="rId11"/>
    <sheet xmlns:r="http://schemas.openxmlformats.org/officeDocument/2006/relationships" name="Investee Companies and Other In" sheetId="12" state="visible" r:id="rId12"/>
    <sheet xmlns:r="http://schemas.openxmlformats.org/officeDocument/2006/relationships" name="Financial Instruments" sheetId="13" state="visible" r:id="rId13"/>
    <sheet xmlns:r="http://schemas.openxmlformats.org/officeDocument/2006/relationships" name="Operating Segments" sheetId="14" state="visible" r:id="rId14"/>
    <sheet xmlns:r="http://schemas.openxmlformats.org/officeDocument/2006/relationships" name="Loans and Borrowing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stricted Cash, Deposits and_2" sheetId="19" state="visible" r:id="rId19"/>
    <sheet xmlns:r="http://schemas.openxmlformats.org/officeDocument/2006/relationships" name="Trade and Other Receivables (Ta" sheetId="20" state="visible" r:id="rId20"/>
    <sheet xmlns:r="http://schemas.openxmlformats.org/officeDocument/2006/relationships" name="Financial Instruments (Tables)" sheetId="21" state="visible" r:id="rId21"/>
    <sheet xmlns:r="http://schemas.openxmlformats.org/officeDocument/2006/relationships" name="Operating Segments (Tables)" sheetId="22" state="visible" r:id="rId22"/>
    <sheet xmlns:r="http://schemas.openxmlformats.org/officeDocument/2006/relationships" name="Loans and Borrowings (Tables)" sheetId="23" state="visible" r:id="rId23"/>
    <sheet xmlns:r="http://schemas.openxmlformats.org/officeDocument/2006/relationships" name="General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Restricted Cash, Deposits and_3" sheetId="27" state="visible" r:id="rId27"/>
    <sheet xmlns:r="http://schemas.openxmlformats.org/officeDocument/2006/relationships" name="Restricted Cash, Deposits and_4" sheetId="28" state="visible" r:id="rId28"/>
    <sheet xmlns:r="http://schemas.openxmlformats.org/officeDocument/2006/relationships" name="Trade and Other Receivables (Na" sheetId="29" state="visible" r:id="rId29"/>
    <sheet xmlns:r="http://schemas.openxmlformats.org/officeDocument/2006/relationships" name="Trade and Other Receivables (Sc" sheetId="30" state="visible" r:id="rId30"/>
    <sheet xmlns:r="http://schemas.openxmlformats.org/officeDocument/2006/relationships" name="Investee Companies and other _2" sheetId="31" state="visible" r:id="rId31"/>
    <sheet xmlns:r="http://schemas.openxmlformats.org/officeDocument/2006/relationships" name="Financial Instruments (Narrativ" sheetId="32" state="visible" r:id="rId32"/>
    <sheet xmlns:r="http://schemas.openxmlformats.org/officeDocument/2006/relationships" name="Financial Instruments (Schedule" sheetId="33" state="visible" r:id="rId33"/>
    <sheet xmlns:r="http://schemas.openxmlformats.org/officeDocument/2006/relationships" name="Financial Instruments (Schedu_2" sheetId="34" state="visible" r:id="rId34"/>
    <sheet xmlns:r="http://schemas.openxmlformats.org/officeDocument/2006/relationships" name="Operating Segments (Schedule of" sheetId="35" state="visible" r:id="rId35"/>
    <sheet xmlns:r="http://schemas.openxmlformats.org/officeDocument/2006/relationships" name="Operating Segments (Schedule _2" sheetId="36" state="visible" r:id="rId36"/>
    <sheet xmlns:r="http://schemas.openxmlformats.org/officeDocument/2006/relationships" name="Loans and Borrowings (Narrative" sheetId="37" state="visible" r:id="rId37"/>
    <sheet xmlns:r="http://schemas.openxmlformats.org/officeDocument/2006/relationships" name="Loans and Borrowings (Schedule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605">
  <si>
    <t>Document and Entity Information</t>
  </si>
  <si>
    <t>6 Months Ended</t>
  </si>
  <si>
    <t>Jun. 30, 2019</t>
  </si>
  <si>
    <t>Document And Entity Information</t>
  </si>
  <si>
    <t>Entity Registrant Name</t>
  </si>
  <si>
    <t>Ellomay Capital Ltd.</t>
  </si>
  <si>
    <t>Entity Central Index Key</t>
  </si>
  <si>
    <t>0000946394</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Consolidated Unaudited Interim Statements of Financial Position € in Thousands, $ in Thousands</t>
  </si>
  <si>
    <t>Jun. 30, 2019USD ($)</t>
  </si>
  <si>
    <t>Jun. 30, 2019EUR (€)</t>
  </si>
  <si>
    <t>Dec. 31, 2018EUR (€)</t>
  </si>
  <si>
    <t>Current assets</t>
  </si>
  <si>
    <t>Cash and cash equivalents | €</t>
  </si>
  <si>
    <t>Marketable securities | €</t>
  </si>
  <si>
    <t>[1]</t>
  </si>
  <si>
    <t>Restricted cash and marketable securities | €</t>
  </si>
  <si>
    <t>[2]</t>
  </si>
  <si>
    <t>Receivable from concession project | €</t>
  </si>
  <si>
    <t>Financial assets | €</t>
  </si>
  <si>
    <t>Trade and other receivables | €</t>
  </si>
  <si>
    <t>Total Current assests | €</t>
  </si>
  <si>
    <t>Non-current assets</t>
  </si>
  <si>
    <t>Investment in equity accounted investee | €</t>
  </si>
  <si>
    <t>Advances on account of investments | €</t>
  </si>
  <si>
    <t>Fixed assets | €</t>
  </si>
  <si>
    <t>Right-of-use asset | €</t>
  </si>
  <si>
    <t xml:space="preserve"> </t>
  </si>
  <si>
    <t>Intangible asset | €</t>
  </si>
  <si>
    <t>Restricted cash and deposits | €</t>
  </si>
  <si>
    <t>Deferred tax | €</t>
  </si>
  <si>
    <t>Long term receivables | €</t>
  </si>
  <si>
    <t>Total Non-current assets | €</t>
  </si>
  <si>
    <t>Total assets | €</t>
  </si>
  <si>
    <t>Current liabilities</t>
  </si>
  <si>
    <t>Current maturities of long term loans | €</t>
  </si>
  <si>
    <t>Debentures | €</t>
  </si>
  <si>
    <t>Trade payables | €</t>
  </si>
  <si>
    <t>Other payables | €</t>
  </si>
  <si>
    <t>Total current liabilities | €</t>
  </si>
  <si>
    <t>Non-current liabilities</t>
  </si>
  <si>
    <t>Lease liability | €</t>
  </si>
  <si>
    <t>Long-term loans | €</t>
  </si>
  <si>
    <t>Other long-term liabilities | €</t>
  </si>
  <si>
    <t>Total Non-current liabilities | €</t>
  </si>
  <si>
    <t>Total liabilities | €</t>
  </si>
  <si>
    <t>Equity</t>
  </si>
  <si>
    <t>Share capital | €</t>
  </si>
  <si>
    <t>Share premium | €</t>
  </si>
  <si>
    <t>Treasury shares | €</t>
  </si>
  <si>
    <t>Transaction reserve with non-controlling Interests | €</t>
  </si>
  <si>
    <t>Reserves | €</t>
  </si>
  <si>
    <t>Retained earnings (accumulated deficit) | €</t>
  </si>
  <si>
    <t>Total equity attributed to shareholders of the Company | €</t>
  </si>
  <si>
    <t>Non-Controlling Interest | €</t>
  </si>
  <si>
    <t>Total equity | €</t>
  </si>
  <si>
    <t>Total liabilities and equity | €</t>
  </si>
  <si>
    <t>USD [Member]</t>
  </si>
  <si>
    <t>Cash and cash equivalents | $</t>
  </si>
  <si>
    <t>[3]</t>
  </si>
  <si>
    <t>Marketable securities | $</t>
  </si>
  <si>
    <t>Restricted cash and marketable securities | $</t>
  </si>
  <si>
    <t>Receivable from concession project | $</t>
  </si>
  <si>
    <t>Financial assets | $</t>
  </si>
  <si>
    <t>Trade and other receivables | $</t>
  </si>
  <si>
    <t>Total Current assests | $</t>
  </si>
  <si>
    <t>Investment in equity accounted investee | $</t>
  </si>
  <si>
    <t>Advances on account of investments | $</t>
  </si>
  <si>
    <t>Fixed assets | $</t>
  </si>
  <si>
    <t>Right-of-use asset | $</t>
  </si>
  <si>
    <t>Intangible asset | $</t>
  </si>
  <si>
    <t>Restricted cash and deposits | $</t>
  </si>
  <si>
    <t>Deferred tax | $</t>
  </si>
  <si>
    <t>Long term receivables | $</t>
  </si>
  <si>
    <t>Total Non-current assets | $</t>
  </si>
  <si>
    <t>Total assets | $</t>
  </si>
  <si>
    <t>Current maturities of long term loans | $</t>
  </si>
  <si>
    <t>Debentures | $</t>
  </si>
  <si>
    <t>Trade payables | $</t>
  </si>
  <si>
    <t>Other payables | $</t>
  </si>
  <si>
    <t>Total current liabilities | $</t>
  </si>
  <si>
    <t>Lease liability | $</t>
  </si>
  <si>
    <t>Long-term loans | $</t>
  </si>
  <si>
    <t>Other long-term liabilities | $</t>
  </si>
  <si>
    <t>Total Non-current liabilities | $</t>
  </si>
  <si>
    <t>Total liabilities | $</t>
  </si>
  <si>
    <t>Share capital | $</t>
  </si>
  <si>
    <t>Share premium | $</t>
  </si>
  <si>
    <t>Treasury shares | $</t>
  </si>
  <si>
    <t>Transaction reserve with non-controlling Interests | $</t>
  </si>
  <si>
    <t>Reserves | $</t>
  </si>
  <si>
    <t>Retained earnings (accumulated deficit) | $</t>
  </si>
  <si>
    <t>Total equity attributed to shareholders of the Company | $</t>
  </si>
  <si>
    <t>Non-Controlling Interest | $</t>
  </si>
  <si>
    <t>Total equity | $</t>
  </si>
  <si>
    <t>Total liabilities and equity | $</t>
  </si>
  <si>
    <t>The Company invested in a traded Corporate Bond (rated Baa3 by Moody's) with a coupon rate of 4.435% and a maturity date of December 30, 2020 and in 5.8% WACHOVIA Fixed Interest Float.</t>
  </si>
  <si>
    <t>Current accounts securing short term obligations.</t>
  </si>
  <si>
    <t>Convenience translation into US$ (exchange rate as at June 30, 2019: EUR 1 = US$ 1.139)</t>
  </si>
  <si>
    <t>Condensed Consolidated Unaudited Interim Statements of Comprehensive Income (Loss) € in Thousands, $ in Thousands</t>
  </si>
  <si>
    <t>12 Months Ended</t>
  </si>
  <si>
    <t>Jun. 30, 2019USD ($)$ / shares</t>
  </si>
  <si>
    <t>Jun. 30, 2019EUR (€)€ / shares</t>
  </si>
  <si>
    <t>Jun. 30, 2018EUR (€)€ / shares</t>
  </si>
  <si>
    <t>Dec. 31, 2018EUR (€)€ / shares</t>
  </si>
  <si>
    <t>Statement Line Items [Line Items]</t>
  </si>
  <si>
    <t>Revenues | €</t>
  </si>
  <si>
    <t>Operating expenses | €</t>
  </si>
  <si>
    <t>Depreciation and amortization expenses | €</t>
  </si>
  <si>
    <t>Gross profit | €</t>
  </si>
  <si>
    <t>Project development costs | €</t>
  </si>
  <si>
    <t>General and administrative expenses | €</t>
  </si>
  <si>
    <t>Share of profits of equity accounted investee | €</t>
  </si>
  <si>
    <t>Other income, net | €</t>
  </si>
  <si>
    <t>Operating profit (Loss) | €</t>
  </si>
  <si>
    <t>Financing income | €</t>
  </si>
  <si>
    <t>Financing income (expenses) in connection with derivatives, net | €</t>
  </si>
  <si>
    <t>Financing expenses | €</t>
  </si>
  <si>
    <t>Financing expenses, net | €</t>
  </si>
  <si>
    <t>Profit (loss) before taxes on income | €</t>
  </si>
  <si>
    <t>Tax benefit (Taxes on income) | €</t>
  </si>
  <si>
    <t>Profit (loss) for the year | €</t>
  </si>
  <si>
    <t>Profit (loss) attributable to:</t>
  </si>
  <si>
    <t>Owners of the Company | €</t>
  </si>
  <si>
    <t>Non-controlling interests | €</t>
  </si>
  <si>
    <t>Profit (loss) for the period | €</t>
  </si>
  <si>
    <t>Other comprehensive income (loss) items that after initial recognition in comprehensive income (loss) were or will be transferred to profit or loss:</t>
  </si>
  <si>
    <t>Foreign currency translation differences for foreign Operations | €</t>
  </si>
  <si>
    <t>Effective portion of change in fair value of cash flow Hedges | €</t>
  </si>
  <si>
    <t>Net change in fair value of cash flow hedges transferred to profit or loss | €</t>
  </si>
  <si>
    <t>Total other comprehensive loss | €</t>
  </si>
  <si>
    <t>Total comprehensive loss for the period | €</t>
  </si>
  <si>
    <t>Basic earnings (loss) per share | € / shares</t>
  </si>
  <si>
    <t>Diluted earnings (loss) per share | € / shares</t>
  </si>
  <si>
    <t>Revenues | $</t>
  </si>
  <si>
    <t>Operating expenses | $</t>
  </si>
  <si>
    <t>Depreciation and amortization expenses | $</t>
  </si>
  <si>
    <t>Gross profit | $</t>
  </si>
  <si>
    <t>Project development costs | $</t>
  </si>
  <si>
    <t>General and administrative expenses | $</t>
  </si>
  <si>
    <t>Share of profits of equity accounted investee | $</t>
  </si>
  <si>
    <t>Other income, net | $</t>
  </si>
  <si>
    <t>Operating profit (Loss) | $</t>
  </si>
  <si>
    <t>Financing income | $</t>
  </si>
  <si>
    <t>Financing income (expenses) in connection with derivatives, net | $</t>
  </si>
  <si>
    <t>Financing expenses | $</t>
  </si>
  <si>
    <t>Financing expenses, net | $</t>
  </si>
  <si>
    <t>Profit (loss) before taxes on income | $</t>
  </si>
  <si>
    <t>Tax benefit (Taxes on income) | $</t>
  </si>
  <si>
    <t>Profit (loss) for the year | $</t>
  </si>
  <si>
    <t>Owners of the Company | $</t>
  </si>
  <si>
    <t>Non-controlling interests | $</t>
  </si>
  <si>
    <t>Profit (loss) for the period | $</t>
  </si>
  <si>
    <t>Foreign currency translation differences for foreign Operations | $</t>
  </si>
  <si>
    <t>Effective portion of change in fair value of cash flow Hedges | $</t>
  </si>
  <si>
    <t>Net change in fair value of cash flow hedges transferred to profit or loss | $</t>
  </si>
  <si>
    <t>Total other comprehensive loss | $</t>
  </si>
  <si>
    <t>Total comprehensive loss for the period | $</t>
  </si>
  <si>
    <t>Basic earnings (loss) per share | $ / shares</t>
  </si>
  <si>
    <t>Diluted earnings (loss) per share | $ / shares</t>
  </si>
  <si>
    <t>Condensed Consolidated Unaudited Interim Statements of Changes in Equity € in Thousands, $ in Thousands</t>
  </si>
  <si>
    <t>Share capital [Member]EUR (€)</t>
  </si>
  <si>
    <t>Share capital [Member]USD [Member]USD ($)</t>
  </si>
  <si>
    <t>Share Premium [Member]EUR (€)</t>
  </si>
  <si>
    <t>Share Premium [Member]USD [Member]USD ($)</t>
  </si>
  <si>
    <t>Retained earnings (accumulated deficit) [Member]EUR (€)</t>
  </si>
  <si>
    <t>Retained earnings (accumulated deficit) [Member]USD [Member]USD ($)</t>
  </si>
  <si>
    <t>Treasury shares [Member]EUR (€)</t>
  </si>
  <si>
    <t>Treasury shares [Member]USD [Member]USD ($)</t>
  </si>
  <si>
    <t>Translation reserve from foreign operations [Member]EUR (€)</t>
  </si>
  <si>
    <t>Translation reserve from foreign operations [Member]USD [Member]USD ($)</t>
  </si>
  <si>
    <t>Hedging Reserve [Member]EUR (€)</t>
  </si>
  <si>
    <t>Hedging Reserve [Member]USD [Member]USD ($)</t>
  </si>
  <si>
    <t>Transaction reserve with non-controlling interestsEUR (€)</t>
  </si>
  <si>
    <t>Transaction reserve with non-controlling interestsUSD [Member]USD ($)</t>
  </si>
  <si>
    <t>Total [Member]EUR (€)</t>
  </si>
  <si>
    <t>Total [Member]USD [Member]USD ($)</t>
  </si>
  <si>
    <t>Non-controlling Interests [Member]EUR (€)</t>
  </si>
  <si>
    <t>Non-controlling Interests [Member]USD [Member]USD ($)</t>
  </si>
  <si>
    <t>EUR (€)</t>
  </si>
  <si>
    <t>USD [Member]USD ($)</t>
  </si>
  <si>
    <t>Balance at Dec. 31, 2017</t>
  </si>
  <si>
    <t>Profit (Loss) for the period</t>
  </si>
  <si>
    <t>Other comprehensive income (loss) for the period</t>
  </si>
  <si>
    <t>Total comprehensive income (loss) for the period</t>
  </si>
  <si>
    <t>Transactions with owners of the Company, recognized directly in equity:</t>
  </si>
  <si>
    <t>Sale of shares in subsidiaries to non-controlling interests</t>
  </si>
  <si>
    <t>Options exercise</t>
  </si>
  <si>
    <t>Share-based payments</t>
  </si>
  <si>
    <t>Balance at Jun. 30, 2018</t>
  </si>
  <si>
    <t>Balance at Dec. 31, 2018</t>
  </si>
  <si>
    <t>Balance at Jun. 30, 2019</t>
  </si>
  <si>
    <t>Condensed Consolidated Unaudited Interim Statements of Cash Flows € in Thousands, $ in Thousands</t>
  </si>
  <si>
    <t>Jun. 30, 2018EUR (€)</t>
  </si>
  <si>
    <t>Cash flows from operating activities</t>
  </si>
  <si>
    <t>Income (loss) for the period | €</t>
  </si>
  <si>
    <t>Adjustments for:</t>
  </si>
  <si>
    <t>Depreciation | €</t>
  </si>
  <si>
    <t>Share-based payment transactions | €</t>
  </si>
  <si>
    <t>Share of losses (profits) of equity accounted investees | €</t>
  </si>
  <si>
    <t>Payment of interest on loan from an equity accounted investee | €</t>
  </si>
  <si>
    <t>Change in trade receivables and other receivables | €</t>
  </si>
  <si>
    <t>Change in other assets | €</t>
  </si>
  <si>
    <t>Change in receivables from concessions project | €</t>
  </si>
  <si>
    <t>Change in accrued severance pay, net | €</t>
  </si>
  <si>
    <t>Change in trade payables | €</t>
  </si>
  <si>
    <t>Change in other payables | €</t>
  </si>
  <si>
    <t>Income tax expense (tax benefit) | €</t>
  </si>
  <si>
    <t>Income taxes paid | €</t>
  </si>
  <si>
    <t>Interest received | €</t>
  </si>
  <si>
    <t>Interest paid | €</t>
  </si>
  <si>
    <t>Net cash provided by operating activities | €</t>
  </si>
  <si>
    <t>Cash flows from investing activities</t>
  </si>
  <si>
    <t>Acquisition of fixed assets | €</t>
  </si>
  <si>
    <t>Acquisition of subsidiary, net of cash acquired | €</t>
  </si>
  <si>
    <t>Repayment of loan from an equity accounted investee | €</t>
  </si>
  <si>
    <t>Proceeds from marketable securities | €</t>
  </si>
  <si>
    <t>Proceeds from settlement of derivatives, net | €</t>
  </si>
  <si>
    <t>Proceeds (investment) in restricted cash, net | €</t>
  </si>
  <si>
    <t>Repayment (grant) of loan to others | €</t>
  </si>
  <si>
    <t>Net cash used in investing activities | €</t>
  </si>
  <si>
    <t>Cash flows from financing activities</t>
  </si>
  <si>
    <t>Repayment of long-term loans and finance lease Obligations | €</t>
  </si>
  <si>
    <t>Repayment of Debentures | €</t>
  </si>
  <si>
    <t>Proceeds from options | €</t>
  </si>
  <si>
    <t>Sale of shares in subsidiaries to non-controlling interests | €</t>
  </si>
  <si>
    <t>Proceeds from long term loans, net | €</t>
  </si>
  <si>
    <t>Net cash from financing activities | €</t>
  </si>
  <si>
    <t>Effect of exchange rate fluctuations on cash and cash equivalents | €</t>
  </si>
  <si>
    <t>Increase (decrease) in cash and cash equivalents | €</t>
  </si>
  <si>
    <t>Cash and cash equivalents at the beginning of the period | €</t>
  </si>
  <si>
    <t>Cash and cash equivalents at the end of the period | €</t>
  </si>
  <si>
    <t>Income (loss) for the period | $</t>
  </si>
  <si>
    <t>Depreciation | $</t>
  </si>
  <si>
    <t>Share-based payment transactions | $</t>
  </si>
  <si>
    <t>Share of losses (profits) of equity accounted investees | $</t>
  </si>
  <si>
    <t>Payment of interest on loan from an equity accounted investee | $</t>
  </si>
  <si>
    <t>Change in trade receivables and other receivables | $</t>
  </si>
  <si>
    <t>Change in other assets | $</t>
  </si>
  <si>
    <t>Change in receivables from concessions project | $</t>
  </si>
  <si>
    <t>Change in accrued severance pay, net | $</t>
  </si>
  <si>
    <t>Change in trade payables | $</t>
  </si>
  <si>
    <t>Change in other payables | $</t>
  </si>
  <si>
    <t>Income tax expense (tax benefit) | $</t>
  </si>
  <si>
    <t>Income taxes paid | $</t>
  </si>
  <si>
    <t>Interest received | $</t>
  </si>
  <si>
    <t>Interest paid | $</t>
  </si>
  <si>
    <t>Net cash provided by operating activities | $</t>
  </si>
  <si>
    <t>Acquisition of fixed assets | $</t>
  </si>
  <si>
    <t>Acquisition of subsidiary, net of cash acquired | $</t>
  </si>
  <si>
    <t>Repayment of loan from an equity accounted investee | $</t>
  </si>
  <si>
    <t>Proceeds from marketable securities | $</t>
  </si>
  <si>
    <t>Proceeds from settlement of derivatives, net | $</t>
  </si>
  <si>
    <t>Proceeds (investment) in restricted cash, net | $</t>
  </si>
  <si>
    <t>Repayment (grant) of loan to others | $</t>
  </si>
  <si>
    <t>Net cash used in investing activities | $</t>
  </si>
  <si>
    <t>Repayment of long-term loans and finance lease Obligations | $</t>
  </si>
  <si>
    <t>Repayment of Debentures | $</t>
  </si>
  <si>
    <t>Proceeds from options | $</t>
  </si>
  <si>
    <t>Sale of shares in subsidiaries to non-controlling interests | $</t>
  </si>
  <si>
    <t>Proceeds from long term loans, net | $</t>
  </si>
  <si>
    <t>Net cash from financing activities | $</t>
  </si>
  <si>
    <t>Effect of exchange rate fluctuations on cash and cash equivalents | $</t>
  </si>
  <si>
    <t>Increase (decrease) in cash and cash equivalents | $</t>
  </si>
  <si>
    <t>Cash and cash equivalents at the beginning of the period | $</t>
  </si>
  <si>
    <t>Cash and cash equivalents at the end of the period | $</t>
  </si>
  <si>
    <t>General</t>
  </si>
  <si>
    <t>Disclosure of general [Abstract]</t>
  </si>
  <si>
    <t>Note 1 - General A. Ellomay Capital Ltd. (hereinafter - the “Company”), is an Israeli Company involved in the production of renewable and
clean energy. The Company owns seventeen PV Plants that are operating and connected to their respective national grids as follows: (i) twelve photovoltaic plants in Italy with an aggregate installed capacity of approximately 22.6 MWp, (ii) four
photovoltaic plants in Spain with an aggregate installed capacity of approximately 7.9 MWp and (iii) one photovoltaic plant in Israel with an installed capacity of approximately 9 MWp. In addition, the Company owns: (i) 9.375% of Dorad Energy Ltd.
(hereinafter - “Dorad”), which owns an approximate 850 MWp bi-fuel operated power plant in the vicinity of Ashkelon, Israel, (ii) 51% Talasol The ordinary shares of the Company are listed on the NYSE American and on the Tel Aviv Stock Exchange (under the
symbol “ELLO”). The address of the Company’s registered office is 9 Rothschild Blvd., Tel Aviv, Israel. B. Material events in the reporting period In April 2019, the Company, through its wholly-owned subsidiary, Ellomay Luxembourg Holdings, S.à.r.l. sold 49% of
the outstanding shares of Talasol to GSE 3 UK Limited and Fond-ICO Infraestructuras II, FICC (24.5%, respectively) (together, the “Partners”) pursuant to a Credit Facilities Assignment and Sale and Purchase of Shares Agreement (the “SPA”). Following
consummation of the transactions contemplated by the SPA, the Company indirectly owns 51% of Talasol’s shares. For further information see Note 7. On April 30, 2019, the Talasol Project reached financial closing. Total CAPEX of the Talasol Project is expected to
be approximately €228 million, of which an aggregate amount of approximately €131 million will be provided by a term loan under the project finance obtained by Talasol from Rabobank, ABN AMRO and Deutsche Bank (commercial tranche) and the European
Investment Bank. For more information see Note 10.</t>
  </si>
  <si>
    <t>Basis of Preparation</t>
  </si>
  <si>
    <t>Disclosure of basis of preparation [Abstract]</t>
  </si>
  <si>
    <t>Note 2 - Basis of Preparation A. Statement of compliance These condensed consolidated interim financial statements have been prepared in accordance with IAS 34 Interim Financial Reporting These condensed consolidated interim financial statements were authorized for issue on September 25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Except as described below and that mentioned in Note 3.A, the significant judgments made by management in applying
the Company’s accounting policies and the principal assumptions used in the estimation of uncertainty were the same as those that applied to the annual financial statements.
Estimate/judgment
Principal assumptions
Possible effects
Determining whether an arrangement contains a lease
In order to determine whether an arrangement contains a lease, the Company assesses whether the arrangement conveys the right to
control the use of an identified asset for a period of time in exchange for consideration, while examining whether throughout the lease term it has the right to obtain substantially all the economic benefits from use of the identified asset
and the right to direct the identified asset’s use.
Recognition of right-of-use asset and lease liabilities or recognition of current expenses.
Determining the lease term
In order to determine the lease term, the Company takes into consideration the period over which the lease is non-cancellable,
including renewal options that it is reasonably certain it will exercise and/or termination options that it is reasonably certain it will not exercise.
An increase or decrease in the initial measurement of a right-of-use asset and lease liability and in depreciation and
financing expenses in subsequent periods.
Determining the discount rate of a lease liability
The Company discounts the lease payments using its incremental borrowing rate.
An increase or decrease in the lease liability, right-of-use asset and depreciation and financing expenses recognized.</t>
  </si>
  <si>
    <t>Significant Accounting Policies</t>
  </si>
  <si>
    <t>Disclosure of significant accounting policies [Abstract]</t>
  </si>
  <si>
    <t>Note 3 - Significant Accounting Policies Except as described below, the accounting policies applied by the Company in these condensed consolidated interim
financial statements are the same as those applied by the Company in its annual financial statements. Presented hereunder is a description of the changes in accounting policies applied in these condensed consolidated interim financial statements and
their effect: A. Initial application of new standards, amendments to standards and interpretations As from January 1, 2019 the Company applies the new standards and amendments to standards described below: (1) IFRS 16, Leases As from January 1, 2019 (hereinafter: “the date of initial application”) the Company applies International Financial
Reporting Standard 16, Leases (hereinafter: “IFRS 16” or “the standard”), which replaced International Accounting Standard 17, Leases (hereinafter: "IAS 17" or "the previous standard").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Company classified most of the leases in which it is the lessee as operating leases, as it did not substantially bear all the risks and rewards from the assets. In accordance with IFRS 16, for agreements in which the Company is the lessee, the Company recognizes a right-of-use
asset and a lease liability at the inception of the lease contract for all the leases in which the Company has a right to control identified assets for a specified period of time, other than exceptions specified in the standard. Accordingly, the
Company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general and administrative expenses in the income statement, are capitalized to assets and written down as depreciation and
amortization expenses. The Company elected to apply the standard using the modified retrospective approach , with an adjustment to the balance of retained earnings as at January 1, 2019 Furthermore, as part of the initial application of the standard, the Company has chosen to apply the following
expedients:
(1)
Relying on a previous definition and/or assessment of whether an arrangement is a lease in accordance with current guidance with respect to agreements that exist at
the date of initial application;
(2)
Applying a single discount rate to a portfolio of leases with reasonably similar characteristics;
(3)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The table below presents the cumulative effects of the items affected by the initial application on the statement of
financial position as at January 1, 2019:
According to
According to
IAS 17
The change
IFRS 16
(Unaudited)
€ in thousands
Right-of-use asset
-
4,192
4,192
Deferred tax assets
-
1,029
1,029
Lease liabilities
-
4,192
4,192
Deferred tax liabilities
-
1,036
1,036 In measurement of the lease liabilities, the Company discounted lease payments using the nominal incremental
borrowing rate at January 1, 2019. The discount rates used to measure the lease liability range between 2.56% and 4.57% (weighted average of 3.4%). This range is affected by differences in the lease term, differences between asset groups, and so
forth. As a result of applying IFRS 16, in relation to the leases that were classified as operating leases according to IAS
17, the Company recognized right-of-use assets and lease liabilities as at June 30, 2019 in the amount of EUR 4,134 thousand and EUR 4,167 thousand, respectively. Furthermore, instead of recognizing lease expenses in relation to those leases, during
the six month period ended June 30, 2019 the Company recognized additional depreciation expenses in the amount of EUR 144 thousand, and additional financing expenses in the amount of EUR 110 thousand. Presented hereunder are the main changes in accounting policies following the application of IFRS 16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2)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3) The lease term The lease term is the non-cancellable period of the lease plus periods covered by an extension or termination option
if it is reasonably certain that the lessee will or will not exercise the option, respectively. (4)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5)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for Lands of PV sites- 20-25 years. (2) IFRIC 23,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applied using the cumulative effect approach. The application of IFRIC 23 did not have a material effect on the financial
statements.
(3 ) Amendment to IAS 28, Investments in Associates and Joint Venture: Long-Term Interests in Associates or Joint Ventures (hereinafter – the “Amendment”) The Amendment clarifies that for long-term interests that form part of the entity’s net investment in the associate
or joint venture, the entity shall first apply the requirements of IFRS 9 and then apply the instructions of IAS 28 with respect to the remainder of those interests, so that the long-term interests are in the scope of both IFRS 9 and IAS 28. The
Amendment clarifies that for long-term interests that form part of the entity’s net investment in the associate or joint venture, the entity shall first apply the requirements of IFRS 9 and then apply the instructions of IAS 28 with respect to the
remainder of those interests, so that the long-term interests are in the scope of both IFRS 9 and IAS 28. The application of the Amendment did not have a material effect on the financial statements.</t>
  </si>
  <si>
    <t>Seasonality</t>
  </si>
  <si>
    <t>Disclosure of seasonality [Abstract]</t>
  </si>
  <si>
    <t>Note 4 - Seasonality Solar power production has a seasonal cycle due to its dependency on the direct and indirect sunlight and the effect
the amount of sunlight has on the output of energy produced. Thus, low radiation levels during the winter months decrease power production.</t>
  </si>
  <si>
    <t>Restricted Cash, Deposits and Marketable Securities</t>
  </si>
  <si>
    <t>Disclosure of Restricted cash deposits and marketable securities [Abstract]</t>
  </si>
  <si>
    <t>Note 5 - Restricted Cash, Deposits and Marketable Securities
June 30,
December 31,
2019
2018
€ in thousands
Unaudited
Audited
Marketable securities (1)
2,204
2,132
Short-term restricted cash (2)
1,315
4,653
Long-term restricted non-interest bearing bank deposits (3)
3,222
408
Restricted cash, long-term bank deposits (4)
7,695
1,654
Long-term restricted cash and deposits
10,917
2,062
1.
The Company invested in a traded Corporate Bond (rated Baa3 by Moody's) with a coupon rate of 4.435% and a maturity date of December 30, 2020 and in 5.8% WACHOVIA
Fixed Interest Float.
2.
Current accounts securing short term obligations.
3.
Deposits used to secure obligations towards the Israeli Electricity Authority for the license for the pumped-storage project in the Manara Cliff in Israel and to
secure obligations under loan agreements.
4.
Bank deposits used to secure obligations under loan agreements and to secure the Company's forward contracts.</t>
  </si>
  <si>
    <t>Trade and Other Receivables</t>
  </si>
  <si>
    <t>Trade and other receivables [abstract]</t>
  </si>
  <si>
    <t>Note 6 - Trade and Other Receivables
June 30,
December 31,
2019
2018
€ in thousands
Unaudited
Audited
Current Assets:
Other receivables
Government authorities
2,728
2,706
Income receivable
5,490
3,830
Interest receivable
19
6
Current tax
218
195
Current maturities of loan to an equity accounted investee
-
415
Trade receivable
451
156
Forward contracts
-
529
Inventory
351
-
Loan to others
-
3,500
Prepaid expenses and other
2,150
1,286
11,407
12,623
Non-current Assets: Long term receivables
Advance tax payment
861
996
Financial asset (1)
5,326
-
Annual rent deposits
59
27
Other
412
432
6,658
1,455
Power financial hedge in respect of approximately 80% of the output of the Talasol Project for a period of 10 years. The power produced by the Talasol Project is expected to be sold in the open market for the then current market
power price. The hedge transaction is expected to hedge the risks associated with fluctuating electricity market prices.</t>
  </si>
  <si>
    <t>Investee Companies and Other Investments</t>
  </si>
  <si>
    <t>Disclosure of associates [abstract]</t>
  </si>
  <si>
    <t>Investee Companies and other investments</t>
  </si>
  <si>
    <t>Note 7 - Investee Companies and Other Investments
Information about investee companies and other investments
A. U. Dori Energy Infrastructures Ltd. (“Dori Energy”)- The Company, through its wholly owned subsidiary, Ellomay Clean Energy Ltd. (“Ellomay Energy”), entered into an
Investment Agreement (the “Dori Investment Agreement”) with Amos Luzon Entrepreneurship and Energy Group Ltd. (formerly - Dori Group Ltd.) (the “Luzon Group”), and Dori Energy, with respect to an investment in Dori Energy. Dori Energy holds 18.75% of
the share capital of Dorad, which owns an approximate 850 MWp bi-fuel operated power plant in the vicinity of Ashkelon, Israel (the “Dorad Power Plant”). Dorad holds production and supply licenses, both expiring in May 2034 and commenced commercial
operation in May 2014. Dorad provided guarantees in favor of the Israeli Electricity Authority, the Israeli Electric Company and the Israel
Natural Gas Lines Ltd. These guarantees were provided through Dorad’s shareholders at their proportionate holdings, as required by the financing agreements executed by Dorad. Total performance guarantees provided by Dorad amounted to approximately
NIS 172,000 thousand (approximately €40,400 thousand). The Company's indirect share of guarantees that Dorad provided through its shareholders is approximately NIS 16,000 thousand (approximately €3,800 thousand). On February 14, 2018, Standard &amp; Poor's Maalot announced that it had upgraded its rating of Dorad's senior debt.
As a result of the increase in the rating and in accordance with Dorad's financing agreements with its financing corporations, the annual interest rate of Dorad's loans was reduced by 0.4% as from July 13, 2018. Petition to Approve a Derivative Claim filed by Dori Energy and Hemi Raphael As more fully described in Note 6 to the annual financial statements, Dori Energy and Dori Energy’s representative on
Dorad’s board of directors previously filed a petition (the “Petition”), for approval of a derivative action on behalf of Dorad with the Economic Department of the Tel Aviv-Jaffa District Court. The Petition was filed against Zorlu Enerji Elektrik
Uretim A.S, which holds 25% of Dorad (“Zorlu”), Zorlu’s current and past representatives on Dorad’s board of directors and Wood Group Gas Turbines Services Ltd. (“Wood Group”) and several of its affiliates, all together, the Defendant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The statement of claim filed by Dori Energy and Mr. Hemi Raphael on behalf of Dorad against Zorlu, Mr. Edelsburg, Edelcom and Edeltech Holdings 2006 Ltd. on February 23, 2017 in the
arbitration proceeding (as detained below) included their claims included in the Petition, as amended, and a requirement that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that if the plaintiffs' claim against Zorlu was accepted and it is required to pay Dorad, it would consist a breach of the agreement between
the shareholders of Dorad and in such case Zorlu will be entitled to be compensated by Dorad, Dori Energy and the Luzon Group in the amount of approximately NIS 906.4
million (approximately €223.2 million). Similarly, also within its statement of defense, Edelcom filed a third party notice against Dori Energy claiming for compensation. Petition to Approve a Derivative Claim filed by Dori Energy and Hemi Raphael In October
2017, Eilat Ashkelon Infrastructure Services Ltd. (“EAIS”), which holds 37.5% of Dorad’s shares, filed a statement of claim in this arbitration proceeding. In its statement of claim, EAIS joins Dori Energy’s and Mr. Raphael’s request as set forth
in the claim and raises claims that are similar to the claims raised by Dori Energy and Mr. Raphael in the claim EAIS EAIS EAIS EAIS EAIS EAIS EAIS EAIS EAIS EAIS EAIS EAIS EAIS EAIS The Company estimates (after consulting with legal counsel), that at this early stage it is not yet possible to
assess the outcome of the proceeding. Petition to Approve a Derivative Claim filed by Edelcom As more fully described in Note 6 to the annual financial statements, Edelcom filed a petition for approval of a
derivative action on behalf of Dorad (the “Edelcom Petition”) against Ellomay Energy, the Luzon Group, Dori Energy and Dorad. The Edelcom Petition refers to an entrepreneurship agreement that was signed on November 25, 2010 between Dorad and the
Luzon Group, pursuant to which the Luzon Group received payment in the amount of approximately NIS 49.4 million (approximately $12.7 million) in consideration for management and entrepreneurship services. The Edelcom Petition claims that Dori Group
breached its commitment with respect to its ownership percentage in Dorad included in the entrepreneurship agreement and requests that a derivative action be approved to recover an amount of NIS 49.4 million, plus linkage and interest, from the
defendants. As noted above, on December 27, 2016, an arbitration agreement was executed pursuant to which this proceeding, as well as the proceeding mentioned above and below will be arbitrated before Judge (retired) Hila Gerstel and the proceeding
before the court was deleted. On February 23, 2017, Edelcom submitted the petition to approve the derivative claim to the arbitrator. On April 30, 2017, Ellomay Energy filed its response to the petition and on May 1, 2017 the Luzon Group filed its
response to the petition. The Company estimates (after consulting with legal counsel), that at this early stage it is not yet possible to assess the outcome of the proceeding. For more information concerning the arbitration process, see under
“Petition to Approve a Derivative Claim filed by Dori Energy and Hemi Raphael” above. Statement of Claim filed by Edelcom As more fully described in Note 6 to the annual financial statements, Edelcom filed a statement of claim (the
“Edelcom Claim”), with the Tel Aviv District Court against Dori Energy, Ellomay Energy, the Luzon Group, Dorad and the other shareholders of Dorad. In the Edelcom Claim, Edelcom contends that a certain section of the shareholders agreement among
Dorad’s shareholders (the “Dorad SHA”), contains several mistakes and does not correctly reflect the agreement of the parties. Edelcom claims that these purported mistakes were used in bad faith by the Luzon Group, Ellomay Energy and Dori Energy
during 2010 in connection with the issuance of Dori Energy’s shares to Ellomay Energy and that, in effect, such issuance was allegedly in breach of the restriction placed on Dorad’s shares and the right of first refusal granted to Dorad’s
shareholders in the Dorad SHA. As noted above, on December 27, 2016, an arbitration agreement was executed pursuant to which this proceeding, as
well as the two proceeding mentioned above, will be arbitrated before Judge (retired) Hila Gerstel and the proceeding before the court was deleted. On February 23, 2017, Edelcom submitted the statement of claim to the arbitrator. On July 31, 2019,
Edelcom (together with Edeltech and Mr. Edelsburg) submitted a notice of withdrawal of the statement of claim. On August 11, 2019, Dori Energy submitted its response to the notice requesting that the claim be rejected and expenses and legal fees will
be determined for the benefit of Dori Energy. In light of the notice of withdrawal, the Company estimates (after consultation with its legal counsel) that the claim will be deleted or rejected. Opening Motion filed by Zorlu On April 8, 2019, Zorlu filed an opening motion with the District Court in Tel Aviv against Dorad and the directors
serving on Dorad's board on behalf of Dori Energy and EAIS EAIS EAIS EAIS
B. Talasol Solar S.L.U (“Talasol”) - In April 2019, the Company, through its wholly-owned subsidiary, Ellomay Luxembourg Holdings, S.à.r.l. sold 49% of
the outstanding shares of Talasol to GSE 3 UK Limited and Fond-ICO Infraestructuras II, FICC (24.5%, respectively) (together, the “Partners”) pursuant to a Credit Facilities Assignment and Sale and Purchase of Shares Agreement (the “SPA”). The SPA
provides that Ellomay Luxembourg will assign to the Partners, in equal parts, 49% of its rights and obligations under the agreements executed in connection with the project finance obtained for the Talasol Project. The SPA provides that the legal
risks will be transferred to the Partners on the closing date and the economic yields and results of operations of Talasol’s business will be transferred to the Partners as from December 31, 2018. The aggregate purchase price represents 49% of the
amounts withdrawn and interests accrued from and by Talasol under its shareholder development costs credit facility in connection with the Talasol Project’s financing as of the closing date of the SPA (approximately EUR 4.9 million) plus a payment
for 49% of Talasol’s shares (approximately EUR 4.9 million) equal to an aggregate amount of approximately €16.1 million. Of such aggregate purchase price, the payment of €1.4 million was deferred until the achievement of a preliminary acceptance
certificate under the engineering, procurement and construction (“EPC”) agreement of the Talasol Project. Ellomay Luxembourg and the Partners also entered into a Partners’ Agreement (the “PA”) setting forth the relationship between the prospective
shareholders of Talasol, the governance and management of Talasol, the funding and financing of Talasol and the mechanism for future transfers of Talasol’s shares. As these changes in the Company’s ownership interest in Talasol did not result in loss of control, they were
accounted for as equity transactions and the Company therefore recognized in Equity an amount of approximately EUR 6.3 million, less associated expenses in the amount of approximately EUR 0.7 million. In addition, following consummation of the transactions contemplated by the SPA in April 2019, the Partners also
provided shareholder loans to finance the construction costs of the Talasol Project in the aggregate amount of approximately EUR 37.7 million and an additional aggregate amount of EUR 2.8 million as contingent equity intended to cover unexpected
CAPEX should they occur.</t>
  </si>
  <si>
    <t>Financial Instruments</t>
  </si>
  <si>
    <t>Disclosure of detailed information about financial instruments [abstract]</t>
  </si>
  <si>
    <t>Note 8 - Financial Instruments Fair value (1)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19
Fair value
Carrying
Valuation techniques for
Inputs used to
amount
Level 1
Level 2
Level 3
determining fair value
determine fair value
€ in thousands
Non-current liabilities:
Debentures
49,808
51,619
-
-
Loans from banks and others (including current maturities)
127,750
-
130,512
-
Future cash flows by the market interest rate on the date of measurement.
Discount rate of Euribor+ 2.53%, fixed rate for 5 years 2.9%-3.1%, Discount rate of Euribor+ 2%, and 4.65% Linkage to Consumer
price index in Israel
177,558
51,619
130,512
-
December 31, 2018
Fair value
Carrying
Valuation techniques for
Inputs used to
amount
Level 1
Level 2
Level 3
determining fair value
determine fair value
€ in thousands
Non-current liabilities:
Debentures
51,343
49,190
-
-
Loans from banks and others (including current maturities)
66,092
-
66,233
-
Discounting future cash flows by the market interest rate on the date of measurement.
Discount rate of Euribor+ 2.53%, Discount rate of Euribor + 1.85%, fixed rate for 5 years 2.9%-3.1% and 4.65% Linkage to
Consumer price index in Israel
117,435
49,190
66,233
- (2)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19
Level 1
Level 2
Level 3
Total
€ in thousands
Income receivable in connection with the Erez electricity pumped storage project
-
-
1,354
1,354
Marketable securities
-
2,204
-
2,204
Forward contracts
-
(597
)
-
(597
)
Swap contracts
-
(8,486
)
-
(8,486
)
Currency swap
-
(993
)
-
(993
)
Power financial hedge
-
5,326
-
5,326
Loans granted to associates
-
-
9,877
9,877
December 31, 2018
Level 1
Level 2
Level 3
Total
€ in thousands
Income receivable in connection with the Erez electricity pumped storage project
-
-
1,282
1,282
Marketable securities
-
2,132
-
2,132
Forward contracts
-
977
-
977
Swap contracts
-
632
-
632
Currency swap
-
2,117
-
2,117
Loans granted to associates
-
-
9,189
9,189 There have been no transfers from any Level to another Level during the six months ended June 30, 2019. (3) Details regarding fair value measurement at Levels 2 and 3 Income receivable in connection with
the Erez electricity pumped storage project Marketable securities Forward contracts Swap contracts Currency swap Power financial hedge – Fair value is measured by discounting the future cash flows, over the period of the contract and using market interest rates appropriate for similar instruments and the expected electricity prices , including the adjustment required for the
parties’ credit risks. Loans granted to associates</t>
  </si>
  <si>
    <t>Operating Segments</t>
  </si>
  <si>
    <t>Disclosure of operating segments [abstract]</t>
  </si>
  <si>
    <t xml:space="preserve">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PV
Total
reportable
Total
Italy
Spain
Israel
Talasol
Bio Gas
Dorad
Manara
segments
Reconciliations
consolidated
For the period ended June 30, 2019
€ in thousands
Revenues
5,274
1,553
2,151
-
2,941
29,890
-
41,809
(31,506
)
10,303
Operating expenses
(582
)
(274
)
(169
)
-
(2,430
)
(23,755
)
-
(27,210
)
23,755
(3,455
)
Depreciation expenses
(1,710
)
(450
)
(1,107
)
-
(659
)
(2,414
)
-
(6,340
)
3,297
(3,043
)
Gross profit (loss)
2,982
829
875
-
(148
)
3,721
-
8,259
(4,454
)
3,805
Project development costs
(2,714
)
(2,714
)
General and
administrative expenses
(1,879
)
(1,879
)
Share of profits of equity
accounted investee
31
31
Other income, net
-
-
Operating loss
(757
)
Financing income
870
870
Financing income in connection
with derivatives, net
460
460
Financing expenses, net
(4,457
)
(4,457
)
Loss before taxes
on Income
(3,884
)
Segment assets as at
June 30, 2019
54,194
18,591
37,104
105,228
18,808
109,492
2,631
346,048
(57,967
)
288,081
PV
Total
reportable
Total
Italy
Spain
Israel
Talasol
Bio Gas
Dorad
Manara
segments
Reconciliations
consolidated
For the period ended June 30, 2018
€ in thousands
Revenues
4,830
1,472
2,001
-
1,391
27,718
-
37,412
(29,261
)
8,151
Operating expenses
(804
)
(290
)
(254
)
-
(1,262
)
(21,742
)
-
(24,352
)
24,742
(2,610
)
Depreciation expenses
(1,779
)
(416
)
(1,031
)
-
(391
)
(2,364
)
-
(5,981
)
3,214
(2,767
)
Gross profit (loss)
2,247
766
716
-
(262
)
3,612
-
7,079
(4,305
)
2,774
Project development costs
(1,771
)
(1,771
)
General and
administrative expenses
(1,977
)
(1,977
)
Share of profits of equity
accounted investee
501
501
Other income, net
73
73
Operating loss
(400
)
Financing income
1,588
1,588
Financing expenses in connection
with derivatives, net
285
285
Financing expenses, net
(2,789
)
(2,789
)
Loss before taxes
on Income
(1,316
)
Segment assets as at
June 30, 2018
56,376
15,956
35,651
-
19,546
106,293
2,244
236,066
(19,317
)
216,749
PV
Total
reportable
Total
Italy
Spain
Israel
Talasol
Bio Gas
Dorad
Manara
segments
Reconciliations
consolidated
For the year ended December 31, 2018
€ in thousands
Revenues
9,560
3,033
4,011
-
4,483
58,063
-
79,150
(61,033
)
18,117
Operating expenses
(1,579
)
(574
)
(507
)
-
(3,682
)
(44,600
)
-
(50,942
)
44,600
(6,342
)
Depreciation expenses
(3,569
)
(828
)
(2,042
)
-
(1,081
)
(4,811
)
-
(12,331
)
6,515
(5,816
)
Gross profit (loss)
4,412
1,631
1,462
-
(280
)
8,652
-
15,877
(9,918
)
5,959
Project development costs
(2,878
)
(2,878
)
General and
administrative expenses
(3,600
)
(3,600
)
Share of profits of equity
accounted investee
2,545
2,545
Other income, net
884
884
Operating profit
2,910
Financing income
2,936
2,936
Financing income in connection
with derivatives, net
494
494
Financing expenses, net
(5,521
)
(5,521
)
Profit before taxes
on Income
819
Segment assets as at
December 31, 2018
54,539
16,799
34,258
15,169
18,879
105,246
2,318
247,208
(36,048
)
211,160 Geographical information The Company is domiciled in Israel and it operates in Israel, Italy and in Spain through its subsidiaries that own
seventeen PV Plants, in the Netherlands through its subsidiaries that own anaerobic digestion plants and also in Israel through Dori Energy. The following table lists the revenues from the Company's operations in Israel, the Netherlands, Italy and Spain:
For the six months ended June 30, 2019
For the six months ended June 30, 2018
For the year ended December 31, 2018
€ in thousands
Israel
535
458
1,041
The Netherlands
2,941
1,391
4,483
Italy
5,274
4,830
9,560
Spain
1,553
1,472
3,033
Total revenues
10,303
8,151
18,117 </t>
  </si>
  <si>
    <t>Loans and Borrowings</t>
  </si>
  <si>
    <t>Disclosure of Loans and Borrowings [Abstract]</t>
  </si>
  <si>
    <t>Note 10 - Loans and Borrowings
A.
Presented hereunder are details of new loans received during the six month period ended June 30, 2019, relating to the Company’s principal loans
and borrowings:
June 30, 2019
Original
Interest
Payment
Face
Carrying
Identity of
Loan
amount of
Mechanism
date of
value
amount
borrower
date loan
and rate principal
€ in thousands
Four of the Company’s Spanish subsidiaries
March 2019
17.6 million EUR
Annual interest rate equal to the Euribor 6 month rate plus a margin of 2%
June 30 and December 31 of each of the years 2019-2037
16,961
19,949
Less current maturities
1,041
1,375
Total material Company loans issued in the period
15,920
18,574 On March 12, 2019, four of the Company’s Spanish indirect wholly-owned subsidiaries entered into a facility agreement
governing the procurement of project financing in the aggregate amount of approximately €18.4 million with Bankinter, S.A., or the Facility Agreement. The Facility Agreement amount consists of four tranches in the aggregate amount of €17.6 million and a revolving credit facility to attend the debt service if needed, for a maximum amount of €0.8 million granted to any of the four Spanish Subsidiaries. The termination date of the Facility Agreement is December 31, 2037 and an annual interest at the rate of Euribor 6
months plus a margin of 2% (with a zero interest floor) is repaid semi-annually on June 30 and December 31. The principal is repaid on a semi-annual basis based on a pre-determined sculptured repayment schedule.
A.
Presented hereunder are details of new loans received during the six month period ended June 30, 2019, relating to the Company’s principal loans
and borrowings: 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panish Subsidiaries' net debt to regulatory value (as such terms are defined in the Facility Agreement) ratio is equal to or higher than 0.7:1. The Facility Agreements includes a cash-sweep payment mechanism and obligation that applies in the event the Spanish
Subsidiaries' net debt to regulatory value ratio is equal to or higher than 0.7:1. The four Spanish Subsidiaries entered into the swap agreements on March 12, 2019 with respect to approximately €17.6
million (with a decreasing notional principal amount based on the amortization table) until December 2037, replacing the Euribor 6 month rate with a fixed 6 month rate of approximately 1%, resulting in a fixed annual interest rate of approximately
3%. The Project Finance documents require that security interests be provided in connection with the following: (i) the
Spanish Subsidiaries' shares (held by the Company's wholly-owned subsidiary, Ellomay Luxemburg Holdings S.àr.l. ("Ellomay Lux"), (ii) pledges over accounts, (iii) pledges over relevant agreements including hedging agreements; and (iv) promissory
equipment mortgage.
B.
The Talasol Project Finance – On April 30, 2019, the Talasol Project reached financial closing. The Talasol Project Finance
includes the following facilities:
a)
A term facility in the amount of approximately €65.9 million, with a term ending on September 30, 2033, repaid in unequal sculptured semi-annual installments. Loan
amounts drawn from this facility will bear an annual interest of 6 month Euribor (with a zero floor and synchronous with the applicable interest period
described below) plus a margin determined based on the stage of the Talasol Project. The applicable margins are: (i) 2.25% until technical completion, (ii) 2% from technical completion until the 5th anniversary of technical completion,
(iii) 2.25% from the 5th anniversary of technical completion until the termination date of the power hedge agreement that Talasol entered into last June (the “PPA”, i.e., September 30, 2030), and (iv) 2.5% from the termination date of the
PPA until the end of the term of the commercial term facility;
b)
A revolving debt service reserve facility in the amount of €4.45 million, with a term ending on the earlier of: (i) September 30, 2033 or (ii) the date on which
the commercial term loan set forth under (a) above has been repaid in full. Loan amounts drawn from this facility will bear an annual interest of 6 month Euribor
(with a zero floor) plus a margin determined based on the stage of the Talasol Project. The applicable margins are: (i) 2.5% until technical completion, (ii) 2.25% from technical completion until the 5th anniversary of
technical completion, (iii) 2.50% from the 5th anniversary of technical completion until the termination date of the PPA), and (iv) 2.75% from the termination date of the PPA until the termination date;
c)
A VAT facility in the amount of €6.67 million, with a term ending on June 30, 2021, repaid by using balances available in the VAT reimbursement account but in no
event later than June 30, 2021. Loan amounts drawn from this facility will bear an annual interest of 1 month Euribor (with a zero floor) plus a margin
of 2%;
d)
A letter of credit facility in the initial amount of €12 million, with a term ending on September 30, 2030, to be repaid in full on its termination date and
bearing an annual interest of (i) 1.25% for amounts cash covered, and (ii) 2% for any other amounts;
e)
A term facility in the amount of €65 million from EIB, granted under the Investment Plan for Europe known as the Juncker Plan, with a term ending on September
30, 2033, repaid in unequal sculptured semi-annual installments. Loan amounts drawn from this facility will bear an annual interest of Euribor synchronous
with the applicable interest period described below plus a margin (expected to be 1.76%); and
f)
A revolving debt service reserve facility from the EIB in the amount of €4.45 million granted by EIB under the Investment Plan for Europe, with a term
ending on the earlier of: (i) September 30, 2033 or (ii) the date on which the commercial term loan set forth under (e) above has been repaid in full. Loans drawn from this facility will bear an annual interest of 6 month Euribor (with a zero floor) plus a margin, which is expected to be similar to the CFL Debt Service Reserve Facility under (b) above. During the construction period, interest payments on the term, revolving debt and VAT facilities will b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 The Talasol Project Finance documents require that security interests be provided in connection with the following:
(i) Talasol’s shares (held by the Company’s wholly-owned subsidiary, Ellomay Luxemburg), (ii) pledges over accounts, (iii) pledges over Talasol Project’s documents, (iv) pledges over receivables under the shareholders loans, (v) security assignment
of hedging claims and (vi) promissory equipment mortgage. In connection with the Talasol Project Finance, Ellomay Luxemburg, our wholly-owned subsidiary and the parent company
of Talasol and the Company undertook separately to (indirectly) retain at least 50.1% of the shares in Talasol and not to buy any debt of, or hedging claims against, Talasol from the entities providing the financing to the Talasol Project. On April 30, 2019, Talasol entered into a swap agreement, replacing the Euribor 6 month rate with a fixed 6 month
rate of approximately 0.9412%. As the financing was structured for the term of the PPA signed in connection with the Talasol Project (ten years)
plus additional three years beyond the term of the PPA, the Talasol Project Finance documentation requires Talasol to prepay the term loans via cash-sweeps to ensure that the term loans are repaid in full until the termination date of the PPA.
Talasol has the option to place the relevant cash sweep amounts on a reserve account instead, and, in the event it enters into a satisfactory new power purchase agreement or power hedge agreement, the amounts on the reserve account may be transferred
to the operating account of Talasol, to the extent they are not required in prepayment of the term loans to ensure that during the remainder of the term loans the base case ratios are complied with.</t>
  </si>
  <si>
    <t>Subsequent Events</t>
  </si>
  <si>
    <t>Disclosure of non-adjusting events after reporting period [abstract]</t>
  </si>
  <si>
    <t>Note 11 - Subsequent Events On July 17, 2019 the Company issued 800,000 ordinary shares to several Israeli classified investors in a private
placement. The price per share was set at NIS 39.20 and the gross proceeds to the Company were approximately NIS 31.3 million. On July 25, 2019 the Company issued NIS 89,065,000 principal amount of unsecured non-convertible Series C Debentures
(“Series C Debentures“) through a public offering that was limited to residents of Israel at a fixed annual interest rate of 3.3%. The gross proceeds of the offering were approximately NIS 89.1 million (including offering expenses and commissions of
approximately NIS 1.6 million). The Series C Debentures are traded on the TASE (Tel Aviv Stock Exchange). In March 2019, the Company executed a binding term sheet with Ludan and several entities affiliated with Ludan for
the acquisition by Ellomay Luxemburg Holdings S.àr.l., the Company’s wholly-owned subsidiary, of 49% of the companies that own the anaerobic digestion plans in Goor and Oude-Tonge, both in the Netherlands for an acquisition price of approximately EUR 3 million. The acquisition was consummated in July 2019.</t>
  </si>
  <si>
    <t>Significant Accounting Policies (Policies)</t>
  </si>
  <si>
    <t>Initial application of new standards, amendments to standards and interpretations</t>
  </si>
  <si>
    <t>A. Initial application of new standards, amendments to standards and interpretations As from January 1, 2019 the Company applies the new standards and amendments to standards described below: (1) IFRS 16, Leases As from January 1, 2019 (hereinafter: “the date of initial application”) the Company applies International Financial
Reporting Standard 16, Leases (hereinafter: “IFRS 16” or “the standard”), which replaced International Accounting Standard 17, Leases (hereinafter: "IAS 17" or "the previous standard").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Company classified most of the leases in which it is the lessee as operating leases, as it did not substantially bear all the risks and rewards from the assets. In accordance with IFRS 16, for agreements in which the Company is the lessee, the Company recognizes a right-of-use
asset and a lease liability at the inception of the lease contract for all the leases in which the Company has a right to control identified assets for a specified period of time, other than exceptions specified in the standard. Accordingly, the
Company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general and administrative expenses in the income statement, are capitalized to assets and written down as depreciation and
amortization expenses. The Company elected to apply the standard using the modified retrospective approach , with an adjustment to the balance of retained earnings as at January 1, 2019 Furthermore, as part of the initial application of the standard, the Company has chosen to apply the following
expedients:
(1)
Relying on a previous definition and/or assessment of whether an arrangement is a lease in accordance with current guidance with respect to agreements that exist at
the date of initial application;
(2)
Applying a single discount rate to a portfolio of leases with reasonably similar characteristics;
(3)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The table below presents the cumulative effects of the items affected by the initial application on the statement of
financial position as at January 1, 2019:
According to
According to
IAS 17
The change
IFRS 16
(Unaudited)
€ in thousands
Right-of-use asset
-
4,192
4,192
Deferred tax assets
-
1,029
1,029
Lease liabilities
-
4,192
4,192
Deferred tax liabilities
-
1,036
1,036 In measurement of the lease liabilities, the Company discounted lease payments using the nominal incremental
borrowing rate at January 1, 2019. The discount rates used to measure the lease liability range between 2.56% and 4.57% (weighted average of 3.4%). This range is affected by differences in the lease term, differences between asset groups, and so
forth. As a result of applying IFRS 16, in relation to the leases that were classified as operating leases according to IAS
17, the Company recognized right-of-use assets and lease liabilities as at June 30, 2019 in the amount of EUR 4,134 thousand and EUR 4,167 thousand, respectively. Furthermore, instead of recognizing lease expenses in relation to those leases, during
the six month period ended June 30, 2019 the Company recognized additional depreciation expenses in the amount of EUR 144 thousand, and additional financing expenses in the amount of EUR 110 thousand. Presented hereunder are the main changes in accounting policies following the application of IFRS 16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2)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3) The lease term The lease term is the non-cancellable period of the lease plus periods covered by an extension or termination option
if it is reasonably certain that the lessee will or will not exercise the option, respectively. (4)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5)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for Lands of PV sites- 20-25 years. (2) IFRIC 23,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applied using the cumulative effect approach. The application of IFRIC 23 did not have a material effect on the financial
statements.
(3 ) Amendment to IAS 28, Investments in Associates and Joint Venture: Long-Term Interests in Associates or Joint Ventures (hereinafter – the “Amendment”) The Amendment clarifies that for long-term interests that form part of the entity’s net investment in the associate
or joint venture, the entity shall first apply the requirements of IFRS 9 and then apply the instructions of IAS 28 with respect to the remainder of those interests, so that the long-term interests are in the scope of both IFRS 9 and IAS 28. The
Amendment clarifies that for long-term interests that form part of the entity’s net investment in the associate or joint venture, the entity shall first apply the requirements of IFRS 9 and then apply the instructions of IAS 28 with respect to the
remainder of those interests, so that the long-term interests are in the scope of both IFRS 9 and IAS 28. The application of the Amendment did not have a material effect on the financial statements.</t>
  </si>
  <si>
    <t>Significant Accounting Policies (Tables)</t>
  </si>
  <si>
    <t>Schedule of Cumulative Effects of Statement of Financial Position</t>
  </si>
  <si>
    <t>The table below presents the cumulative effects of the items affected by the initial application on the statement of
financial position as at January 1, 2019:
According to
According to
IAS 17
The change
IFRS 16
(Unaudited)
€ in thousands
Right-of-use asset
-
4,192
4,192
Deferred tax assets
-
1,029
1,029
Lease liabilities
-
4,192
4,192
Deferred tax liabilities
-
1,036
1,036</t>
  </si>
  <si>
    <t>Restricted Cash, Deposits and Marketable Securities (Tables)</t>
  </si>
  <si>
    <t>Schedule of Restricted Cash, Deposits and Marketable Securities</t>
  </si>
  <si>
    <t>June 30,
December 31,
2019
2018
€ in thousands
Unaudited
Audited
Marketable securities (1)
2,204
2,132
Short-term restricted cash (2)
1,315
4,653
Long-term restricted non-interest bearing bank deposits (3)
3,222
408
Restricted cash, long-term bank deposits (4)
7,695
1,654
Long-term restricted cash and deposits
10,917
2,062
1.
The Company invested in a traded Corporate Bond (rated Baa3 by Moody's) with a coupon rate of 4.435% and a maturity date of December 30, 2020 and in 5.8% WACHOVIA
Fixed Interest Float.
2.
Current accounts securing short term obligations.
3.
Deposits used to secure obligations towards the Israeli Electricity Authority for the license for the pumped-storage project in the Manara Cliff in Israel and to
secure obligations under loan agreements.
4.
Bank deposits used to secure obligations under loan agreements and to secure the Company's forward contracts.</t>
  </si>
  <si>
    <t>Trade and Other Receivables (Tables)</t>
  </si>
  <si>
    <t>Schedule of Trade and Other Receivables</t>
  </si>
  <si>
    <t>June 30,
December 31,
2019
2018
€ in thousands
Unaudited
Audited
Current Assets:
Other receivables
Government authorities
2,728
2,706
Income receivable
5,490
3,830
Interest receivable
19
6
Current tax
218
195
Current maturities of loan to an equity accounted investee
-
415
Trade receivable
451
156
Forward contracts
-
529
Inventory
351
-
Loan to others
-
3,500
Prepaid expenses and other
2,150
1,286
11,407
12,623
Non-current Assets: Long term receivables
Advance tax payment
861
996
Financial asset (1)
5,326
-
Annual rent deposits
59
27
Other
412
432
6,658
1,455
Power financial hedge in respect of approximately 80% of the output of the Talasol Project for a period of 10 years. The power produced by the Talasol Project is expected to be sold in the open market for the then current market
power price. The hedge transaction is expected to hedge the risks associated with fluctuating electricity market prices.</t>
  </si>
  <si>
    <t>Financial Instruments (Tables)</t>
  </si>
  <si>
    <t>Schedule of Statement of Fair value of Other Financial Assets and Liabilities</t>
  </si>
  <si>
    <t xml:space="preserve">The fair values of the other financial assets and liabilities, together with the carrying amounts shown in the
statement of financial position, are as follows:
June 30, 2019
Fair value
Carrying
Valuation techniques for
Inputs used to
amount
Level 1
Level 2
Level 3
determining fair value
determine fair value
€ in thousands
Non-current liabilities:
Debentures
49,808
51,619
-
-
Loans from banks and others (including current maturities)
127,750
-
130,512
-
Future cash flows by the market interest rate on the date of measurement.
Discount rate of Euribor+ 2.53%, fixed rate for 5 years 2.9%-3.1%, Discount rate of Euribor+ 2%, and 4.65% Linkage to Consumer
price index in Israel
177,558
51,619
130,512
-
December 31, 2018
Fair value
Carrying
Valuation techniques for
Inputs used to
amount
Level 1
Level 2
Level 3
determining fair value
determine fair value
€ in thousands
Non-current liabilities:
Debentures
51,343
49,190
-
-
Loans from banks and others (including current maturities)
66,092
-
66,233
-
Discounting future cash flows by the market interest rate on the date of measurement.
Discount rate of Euribor+ 2.53%, Discount rate of Euribor + 1.85%, fixed rate for 5 years 2.9%-3.1% and 4.65% Linkage to
Consumer price index in Israel
117,435
49,190
66,233
- </t>
  </si>
  <si>
    <t>Schedule of Fair Values Hierarchy</t>
  </si>
  <si>
    <t xml:space="preserve">June 30, 2019
Level 1
Level 2
Level 3
Total
€ in thousands
Income receivable in connection with the Erez electricity pumped storage project
-
-
1,354
1,354
Marketable securities
-
2,204
-
2,204
Forward contracts
-
(597
)
-
(597
)
Swap contracts
-
(8,486
)
-
(8,486
)
Currency swap
-
(993
)
-
(993
)
Power financial hedge
-
5,326
-
5,326
Loans granted to associates
-
-
9,877
9,877
December 31, 2018
Level 1
Level 2
Level 3
Total
€ in thousands
Income receivable in connection with the Erez electricity pumped storage project
-
-
1,282
1,282
Marketable securities
-
2,132
-
2,132
Forward contracts
-
977
-
977
Swap contracts
-
632
-
632
Currency swap
-
2,117
-
2,117
Loans granted to associates
-
-
9,189
9,189 </t>
  </si>
  <si>
    <t>Operating Segments (Tables)</t>
  </si>
  <si>
    <t>Schedule of Segment Assets Consist of Current Assets, Fixed Assets and Intangible Assets</t>
  </si>
  <si>
    <t xml:space="preserve">Segment assets consist of current assets, fixed assets and intangible assets, as included in reports provided
regularly to the chief operating decision maker.
PV
Total
reportable
Total
Italy
Spain
Israel
Talasol
Bio Gas
Dorad
Manara
segments
Reconciliations
consolidated
For the period ended June 30, 2019
€ in thousands
Revenues
5,274
1,553
2,151
-
2,941
29,890
-
41,809
(31,506
)
10,303
Operating expenses
(582
)
(274
)
(169
)
-
(2,430
)
(23,755
)
-
(27,210
)
23,755
(3,455
)
Depreciation expenses
(1,710
)
(450
)
(1,107
)
-
(659
)
(2,414
)
-
(6,340
)
3,297
(3,043
)
Gross profit (loss)
2,982
829
875
-
(148
)
3,721
-
8,259
(4,454
)
3,805
Project development costs
(2,714
)
(2,714
)
General and
administrative expenses
(1,879
)
(1,879
)
Share of profits of equity
accounted investee
31
31
Other income, net
-
-
Operating loss
(757
)
Financing income
870
870
Financing income in connection
with derivatives, net
460
460
Financing expenses, net
(4,457
)
(4,457
)
Loss before taxes
on Income
(3,884
)
Segment assets as at
June 30, 2019
54,194
18,591
37,104
105,228
18,808
109,492
2,631
346,048
(57,967
)
288,081
PV
Total
reportable
Total
Italy
Spain
Israel
Talasol
Bio Gas
Dorad
Manara
segments
Reconciliations
consolidated
For the period ended June 30, 2018
€ in thousands
Revenues
4,830
1,472
2,001
-
1,391
27,718
-
37,412
(29,261
)
8,151
Operating expenses
(804
)
(290
)
(254
)
-
(1,262
)
(21,742
)
-
(24,352
)
24,742
(2,610
)
Depreciation expenses
(1,779
)
(416
)
(1,031
)
-
(391
)
(2,364
)
-
(5,981
)
3,214
(2,767
)
Gross profit (loss)
2,247
766
716
-
(262
)
3,612
-
7,079
(4,305
)
2,774
Project development costs
(1,771
)
(1,771
)
General and
administrative expenses
(1,977
)
(1,977
)
Share of profits of equity
accounted investee
501
501
Other income, net
73
73
Operating loss
(400
)
Financing income
1,588
1,588
Financing expenses in connection
with derivatives, net
285
285
Financing expenses, net
(2,789
)
(2,789
)
Loss before taxes
on Income
(1,316
)
Segment assets as at
June 30, 2018
56,376
15,956
35,651
-
19,546
106,293
2,244
236,066
(19,317
)
216,749
PV
Total
reportable
Total
Italy
Spain
Israel
Talasol
Bio Gas
Dorad
Manara
segments
Reconciliations
consolidated
For the year ended December 31, 2018
€ in thousands
Revenues
9,560
3,033
4,011
-
4,483
58,063
-
79,150
(61,033
)
18,117
Operating expenses
(1,579
)
(574
)
(507
)
-
(3,682
)
(44,600
)
-
(50,942
)
44,600
(6,342
)
Depreciation expenses
(3,569
)
(828
)
(2,042
)
-
(1,081
)
(4,811
)
-
(12,331
)
6,515
(5,816
)
Gross profit (loss)
4,412
1,631
1,462
-
(280
)
8,652
-
15,877
(9,918
)
5,959
Project development costs
(2,878
)
(2,878
)
General and
administrative expenses
(3,600
)
(3,600
)
Share of profits of equity
accounted investee
2,545
2,545
Other income, net
884
884
Operating profit
2,910
Financing income
2,936
2,936
Financing income in connection
with derivatives, net
494
494
Financing expenses, net
(5,521
)
(5,521
)
Profit before taxes
on Income
819
Segment assets as at
December 31, 2018
54,539
16,799
34,258
15,169
18,879
105,246
2,318
247,208
(36,048
)
211,160 </t>
  </si>
  <si>
    <t>Schedule of Revenues from Company's Operation in Italy and Spain</t>
  </si>
  <si>
    <t xml:space="preserve">The following table lists the revenues from the Company's operations in Israel, the Netherlands, Italy and Spain:
For the six months ended June 30, 2019
For the six months ended June 30, 2018
For the year ended December 31, 2018
€ in thousands
Israel
535
458
1,041
The Netherlands
2,941
1,391
4,483
Italy
5,274
4,830
9,560
Spain
1,553
1,472
3,033
Total revenues
10,303
8,151
18,117 </t>
  </si>
  <si>
    <t>Loans and Borrowings (Tables)</t>
  </si>
  <si>
    <t>Schedule of Principal Loans and Borrowings</t>
  </si>
  <si>
    <t>Presented hereunder are details of new loans received during the six month period ended June 30, 2019, relating to the Company’s principal loans
and borrowings:
June 30, 2019
Original
Interest
Payment
Face
Carrying
Identity of
Loan
amount of
Mechanism
date of
value
amount
borrower
date loan
and rate principal
€ in thousands
Four of the Company’s Spanish subsidiaries
March 2019
17.6 million EUR
Annual interest rate equal to the Euribor 6 month rate plus a margin of 2%
June 30 and December 31 of each of the years 2019-2037
16,961
19,949
Less current maturities
1,041
1,375
Total material Company loans issued in the period
15,920
18,574</t>
  </si>
  <si>
    <t>General (Details) - EUR (€) € in Millions</t>
  </si>
  <si>
    <t>1 Months Ended</t>
  </si>
  <si>
    <t>Apr. 30, 2019</t>
  </si>
  <si>
    <t>Disclosure of associates [line items]</t>
  </si>
  <si>
    <t>Percentage of shares indirectly held by company under credit facilities assignment and sale and purchase of shares agreement</t>
  </si>
  <si>
    <t>51.00%</t>
  </si>
  <si>
    <t>Rabobank, ABN AMRO and Deutsche Bank (commercial tranche) and the European Investment Bank [Member]</t>
  </si>
  <si>
    <t>Proceeds from Talasol project finance</t>
  </si>
  <si>
    <t>Rabobank, ABN AMRO and Deutsche Bank (commercial tranche) and the European Investment Bank [Member] | Term Loan [Member]</t>
  </si>
  <si>
    <t>Dorad Energy Ltd [Member]</t>
  </si>
  <si>
    <t>Proportion of ownership interest</t>
  </si>
  <si>
    <t>9.375%</t>
  </si>
  <si>
    <t>Groen Gas Goor B.V [Member]</t>
  </si>
  <si>
    <t>Chashgal Elyon Ltd. [Member]</t>
  </si>
  <si>
    <t>75.00%</t>
  </si>
  <si>
    <t>Talasol Solar shares sale to GSE 3 UK Limited [Member]</t>
  </si>
  <si>
    <t>Percentage of sale of outstanding shares by Ellomay Luxembourg Holdings</t>
  </si>
  <si>
    <t>49.00%</t>
  </si>
  <si>
    <t>Talasol Solar shares sale to Fond-ICO Infraestructuras II, FICC [Member]</t>
  </si>
  <si>
    <t>24.50%</t>
  </si>
  <si>
    <t>Significant Accounting Policies (Narrative) (Details) - EUR (€) € in Thousands</t>
  </si>
  <si>
    <t>Dec. 31, 2018</t>
  </si>
  <si>
    <t>Right-of-use assets</t>
  </si>
  <si>
    <t>Lease liabilities</t>
  </si>
  <si>
    <t>Additional depreciation expenses</t>
  </si>
  <si>
    <t>Additional financing expenses</t>
  </si>
  <si>
    <t>Useful life or contractual lease period for Lands of PV sites</t>
  </si>
  <si>
    <t>20-25 years</t>
  </si>
  <si>
    <t>Bottom of range [Member]</t>
  </si>
  <si>
    <t>Discount rates used for measuring the lease liability</t>
  </si>
  <si>
    <t>2.56%</t>
  </si>
  <si>
    <t>Top of range [member]</t>
  </si>
  <si>
    <t>4.57%</t>
  </si>
  <si>
    <t>Weighted average [Member]</t>
  </si>
  <si>
    <t>3.40%</t>
  </si>
  <si>
    <t>Significant Accounting Policies (Schedule of Cumulative Effects of Statement of Financial Position) (Details) - EUR (€) € in Thousands</t>
  </si>
  <si>
    <t>Right-of-use asset</t>
  </si>
  <si>
    <t>Deferred tax assets</t>
  </si>
  <si>
    <t>Deferred tax liabilities</t>
  </si>
  <si>
    <t>According to IAS 17 [Member]</t>
  </si>
  <si>
    <t>The change [Member]</t>
  </si>
  <si>
    <t>According to IFRS 16 [Member]</t>
  </si>
  <si>
    <t>Restricted Cash, Deposits and Marketable Securities (Narrative) (Details)</t>
  </si>
  <si>
    <t>Disclosure of financial assets [line items]</t>
  </si>
  <si>
    <t>Bonds coupon rate</t>
  </si>
  <si>
    <t>4.435%</t>
  </si>
  <si>
    <t>Bonds Maturity date</t>
  </si>
  <si>
    <t>Dec. 30,
		2020</t>
  </si>
  <si>
    <t>Bonds rating</t>
  </si>
  <si>
    <t>Baa3</t>
  </si>
  <si>
    <t>WACHOVIA [Member]</t>
  </si>
  <si>
    <t>Annual interest rate</t>
  </si>
  <si>
    <t>5.80%</t>
  </si>
  <si>
    <t>Restricted Cash, Deposits and Marketable Securities (Schedule of Restricted Cash) (Details) - EUR (€) € in Thousands</t>
  </si>
  <si>
    <t>Marketable securities</t>
  </si>
  <si>
    <t>Short-term restricted cash</t>
  </si>
  <si>
    <t>Long-term restricted non-interest bearing bank deposits</t>
  </si>
  <si>
    <t>Restricted cash, long-term bank deposits</t>
  </si>
  <si>
    <t>[4]</t>
  </si>
  <si>
    <t>Long-term restricted cash and deposits</t>
  </si>
  <si>
    <t>Deposits used to secure obligations towards the Israeli Electricity Authority for the license for the pumped-storage project in the Manara Cliff in Israel and to secure obligations under loan agreements.</t>
  </si>
  <si>
    <t>Bank deposits used to secure obligations under loan agreements and to secure the Company's forward contracts.</t>
  </si>
  <si>
    <t>Trade and Other Receivables (Narrative) (Details)</t>
  </si>
  <si>
    <t>Power financial hedge of Talasol Project</t>
  </si>
  <si>
    <t>Power financial hedge in respect of approximately 80% of the output of the Talasol Project for a period of 10 years.</t>
  </si>
  <si>
    <t>Trade and Other Receivables (Schedule of Trade and Other Receivables) (Details) - EUR (€) € in Thousands</t>
  </si>
  <si>
    <t>Other receivables</t>
  </si>
  <si>
    <t>Government authorities</t>
  </si>
  <si>
    <t>Income receivable</t>
  </si>
  <si>
    <t>Interest receivable</t>
  </si>
  <si>
    <t>Current tax</t>
  </si>
  <si>
    <t>Current maturities of loan to an equity accounted investee</t>
  </si>
  <si>
    <t>Trade receivable</t>
  </si>
  <si>
    <t>Forward contracts</t>
  </si>
  <si>
    <t>Inventory</t>
  </si>
  <si>
    <t>Loan to others</t>
  </si>
  <si>
    <t>Prepaid expenses and other</t>
  </si>
  <si>
    <t>Total Current Assets and other receivables</t>
  </si>
  <si>
    <t>Long term receivables</t>
  </si>
  <si>
    <t>Advance tax payment</t>
  </si>
  <si>
    <t>Financial asset</t>
  </si>
  <si>
    <t>Annual rent deposits</t>
  </si>
  <si>
    <t>Other</t>
  </si>
  <si>
    <t>Total Non current Assets and Long term receivables</t>
  </si>
  <si>
    <t>Power financial hedge in respect of approximately 80% of the output of the Talasol Project for a period of 10 years. The power produced by the Talasol Project is expected to be sold in the open market for the then current market power price. The hedge transaction is expected to hedge the risks associated with fluctuating electricity market prices.</t>
  </si>
  <si>
    <t>Investee Companies and other investments (Narrative) (Details) € in Thousands, ₪ in Thousands, $ in Thousands</t>
  </si>
  <si>
    <t>Apr. 08, 2019</t>
  </si>
  <si>
    <t>Feb. 12, 2019ILS (₪)</t>
  </si>
  <si>
    <t>Apr. 30, 2019EUR (€)</t>
  </si>
  <si>
    <t>Oct. 31, 2017</t>
  </si>
  <si>
    <t>Jun. 30, 2019ILS (₪)</t>
  </si>
  <si>
    <t>Dec. 31, 2018USD ($)</t>
  </si>
  <si>
    <t>Jul. 13, 2018</t>
  </si>
  <si>
    <t>Dec. 31, 2017EUR (€)</t>
  </si>
  <si>
    <t>Apr. 30, 2017ILS (₪)</t>
  </si>
  <si>
    <t>Apr. 30, 2017EUR (€)</t>
  </si>
  <si>
    <t>Feb. 23, 2017USD ($)</t>
  </si>
  <si>
    <t>Nov. 25, 2010USD ($)</t>
  </si>
  <si>
    <t>Nov. 25, 2010ILS (₪)</t>
  </si>
  <si>
    <t>Talasol [Member]</t>
  </si>
  <si>
    <t>Percentage of aggregate purchase price that represents amounts withdrawn and interests accrued</t>
  </si>
  <si>
    <t>Project financing amount</t>
  </si>
  <si>
    <t>Percentage of payment of shares</t>
  </si>
  <si>
    <t>Payment of shares</t>
  </si>
  <si>
    <t>Project financing aggregate amount</t>
  </si>
  <si>
    <t>Deferred aggregate purchase price</t>
  </si>
  <si>
    <t>Equity amount less associated expenses</t>
  </si>
  <si>
    <t>Talasol [Member] | Shareholder loans [Member]</t>
  </si>
  <si>
    <t>Amount of loan</t>
  </si>
  <si>
    <t>Talasol [Member] | Additional shareholder loans as contingent equity [Member]</t>
  </si>
  <si>
    <t>0.40%</t>
  </si>
  <si>
    <t>Claims amount payment | $</t>
  </si>
  <si>
    <t>Equity | $</t>
  </si>
  <si>
    <t>Percentage of share capital holds</t>
  </si>
  <si>
    <t>18.75%</t>
  </si>
  <si>
    <t>Amount financial agreement guarantees by direct share</t>
  </si>
  <si>
    <t>Amount financial agreement guarantees by indirect share</t>
  </si>
  <si>
    <t>Dorad Energy Ltd [Member] | NIS [Member]</t>
  </si>
  <si>
    <t>Amount financial agreement guarantees by direct share | ₪</t>
  </si>
  <si>
    <t>Amount financial agreement guarantees by indirect share | ₪</t>
  </si>
  <si>
    <t>Zorlu Enerji Elektrik Uretim A.S [Member]</t>
  </si>
  <si>
    <t>25.00%</t>
  </si>
  <si>
    <t>Zorlu [Member] | NIS [Member]</t>
  </si>
  <si>
    <t>Expenses paid | ₪</t>
  </si>
  <si>
    <t>Zorlu [Member] | USD [Member]</t>
  </si>
  <si>
    <t>Claims interest payment amount | $</t>
  </si>
  <si>
    <t>Dorad [Member] | USD [Member]</t>
  </si>
  <si>
    <t>Refund amount to Dorad | $</t>
  </si>
  <si>
    <t>Luzon Group [Member] | NIS [Member]</t>
  </si>
  <si>
    <t>Payment received for management and entrepreneurship services | ₪</t>
  </si>
  <si>
    <t>Recovery of amounts committed | ₪</t>
  </si>
  <si>
    <t>Luzon Group [Member] | USD [Member]</t>
  </si>
  <si>
    <t>Payment received for management and entrepreneurship services | $</t>
  </si>
  <si>
    <t>Dorad, Dori Energy and the Luzon Group [Member]</t>
  </si>
  <si>
    <t>Claims amount payment</t>
  </si>
  <si>
    <t>Dorad, Dori Energy and the Luzon Group [Member] | NIS [Member]</t>
  </si>
  <si>
    <t>Claims amount payment | ₪</t>
  </si>
  <si>
    <t>Percentage of Doard's shares hold by Eilat Ashkelon Infrastructure Services Ltd [Member]</t>
  </si>
  <si>
    <t>37.50%</t>
  </si>
  <si>
    <t>Dorad shares hold by Zorlu and Edelcom Ltd [Member]</t>
  </si>
  <si>
    <t>Financial Instruments (Narrative) (Details)</t>
  </si>
  <si>
    <t>Fair value estimated cash flows expected to received</t>
  </si>
  <si>
    <t>4.5 years</t>
  </si>
  <si>
    <t>Discounted weighted interest rate</t>
  </si>
  <si>
    <t>2.36%</t>
  </si>
  <si>
    <t>Financial Instruments (Schedule of Statement of Fair value of Other Financial Assets and Liabilities) (Details) - EUR (€) € in Thousands</t>
  </si>
  <si>
    <t>Level 1 [Member]</t>
  </si>
  <si>
    <t>Non-current liabilities:</t>
  </si>
  <si>
    <t>Debentures</t>
  </si>
  <si>
    <t>Loans from banks and others (including current maturities)</t>
  </si>
  <si>
    <t>Total fair value of other financial liabilities</t>
  </si>
  <si>
    <t>Level 2 [Member]</t>
  </si>
  <si>
    <t>Level 3 [Member]</t>
  </si>
  <si>
    <t>Carrying Value [Member]</t>
  </si>
  <si>
    <t>Loans from banks and others [Member]</t>
  </si>
  <si>
    <t>Valuation techniques for determining fair value</t>
  </si>
  <si>
    <t>Future cash flows by the market interest rate on the date of measurement.</t>
  </si>
  <si>
    <t>Discounting future cash flows by the market interest rate on the date of measurement.</t>
  </si>
  <si>
    <t>Inputs used to determine fair value</t>
  </si>
  <si>
    <t>Discount rate of Euribor+ 2.53%, fixed rate for 5 years 2.9%-3.1%, Discount rate of Euribor+ 2%, and 4.65% Linkage to Consumer price index in Israel</t>
  </si>
  <si>
    <t>Discount rate of Euribor+ 2.53%, Discount rate of Euribor+ 1.85%, fixed rate for 5 years 2.9%-3.1% and 4.65% Linkage to Consumer price index in Israel</t>
  </si>
  <si>
    <t>Financial Instruments (Schedule of Fair Values Hierarchy) (Details) - EUR (€) € in Thousands</t>
  </si>
  <si>
    <t>Disclosure of fair value measurement of assets [line items]</t>
  </si>
  <si>
    <t>Income receivable in connection with the Erez electricity pumped storage project</t>
  </si>
  <si>
    <t>Swap contracts</t>
  </si>
  <si>
    <t>Currency swap</t>
  </si>
  <si>
    <t>Power financial hedge</t>
  </si>
  <si>
    <t>Loans granted to associates</t>
  </si>
  <si>
    <t>Operating Segments (Schedule of Segment Assets Consist of Current Assets, Fixed Assets and Intangible Assets) (Details) - EUR (€) € in Thousands</t>
  </si>
  <si>
    <t>Jun. 30, 2018</t>
  </si>
  <si>
    <t>Revenues</t>
  </si>
  <si>
    <t>Operating expenses</t>
  </si>
  <si>
    <t>Depreciation expenses</t>
  </si>
  <si>
    <t>Gross profit (loss)</t>
  </si>
  <si>
    <t>Project development costs</t>
  </si>
  <si>
    <t>General and administrative expenses</t>
  </si>
  <si>
    <t>Share of profits of equity accounted investee</t>
  </si>
  <si>
    <t>Other income, net</t>
  </si>
  <si>
    <t>Operating profit (Loss)</t>
  </si>
  <si>
    <t>Financing income</t>
  </si>
  <si>
    <t>Financing income (expenses) in connection with derivatives, net</t>
  </si>
  <si>
    <t>Financing expenses, net</t>
  </si>
  <si>
    <t>Profit (loss) before taxes on income</t>
  </si>
  <si>
    <t>Segment assets</t>
  </si>
  <si>
    <t>Italy [Member]</t>
  </si>
  <si>
    <t>Spain [Member]</t>
  </si>
  <si>
    <t>Israel [Member]</t>
  </si>
  <si>
    <t>Bio Gas [Member]</t>
  </si>
  <si>
    <t>Dorad [Member]</t>
  </si>
  <si>
    <t>Manara [Member]</t>
  </si>
  <si>
    <t>Total reportable segments [Member]</t>
  </si>
  <si>
    <t>Reconciliations [Member]</t>
  </si>
  <si>
    <t>Operating Segments (Schedule of Revenues from Company's Operation in Italy and Spain) (Details) - EUR (€) € in Thousands</t>
  </si>
  <si>
    <t>Disclosure of geographical areas [line items]</t>
  </si>
  <si>
    <t>Revenue</t>
  </si>
  <si>
    <t>The Netherlands [Member]</t>
  </si>
  <si>
    <t>Loans and Borrowings (Narrative) (Details) - EUR (€) € in Thousands</t>
  </si>
  <si>
    <t>Mar. 12, 2019</t>
  </si>
  <si>
    <t>Disclosure of detailed information about borrowings [line items]</t>
  </si>
  <si>
    <t>Interest rate basis</t>
  </si>
  <si>
    <t>Annual interest rate equal to the Euribor 6 month rate plus a margin of 2%</t>
  </si>
  <si>
    <t>Notional amount</t>
  </si>
  <si>
    <t>Spanish Subsidiaries [Member]</t>
  </si>
  <si>
    <t>Euribor 6 months plus a margin of 2% (with a zero interest floor) is repaid semi-annually on June 30 and December 31.</t>
  </si>
  <si>
    <t>Maturity date</t>
  </si>
  <si>
    <t>December 31, 2037</t>
  </si>
  <si>
    <t>Description of Debt Equity ratio and holdings</t>
  </si>
  <si>
    <t>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panish Subsidiaries' net debt to regulatory value (as such terms are defined in the Facility Agreement) ratio is equal to or higher than 0.7:1.</t>
  </si>
  <si>
    <t>Spanish Subsidiaries [Member] | Swap contract [Member]</t>
  </si>
  <si>
    <t>Euribor 6 month rate with a fixed 6 month rate of approximately 1%, resulting in a fixed annual interest rate of approximately 3%</t>
  </si>
  <si>
    <t>December 2037</t>
  </si>
  <si>
    <t>Spanish Subsidiaries [Member] | Four tranches [Member]</t>
  </si>
  <si>
    <t>Spanish Subsidiaries [Member] | Revolving credit facility [Member]</t>
  </si>
  <si>
    <t>Talasol Project [Member]</t>
  </si>
  <si>
    <t>Talasol entered into a swap agreement, replacing the Euribor 6 month rate with a fixed 6 month rate of approximately 0.9412%.</t>
  </si>
  <si>
    <t>During the construction period, interest payments on the term, revolving debt and VAT facilities will b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t>
  </si>
  <si>
    <t>Talasol Project [Member] | Term facility [Member]</t>
  </si>
  <si>
    <t>annual interest of 6 month Euribor (with a zero floor and synchronous with the applicable interest period</t>
  </si>
  <si>
    <t>September 30, 2033</t>
  </si>
  <si>
    <t>Description of applicable margin</t>
  </si>
  <si>
    <t>The applicable margins are: (i) 2.25% until technical completion, (ii) 2% from technical completion until the 5th anniversary of technical completion, (iii) 2.25% from the 5th anniversary of technical completion until the termination date of the power hedge agreement that Talasol entered into last June (the “PPA”, i.e., September 30, 2030), and (iv) 2.5% from the termination date of the PPA until the end of the term of the commercial term facility;</t>
  </si>
  <si>
    <t>Talasol Project [Member] | Revolving debt service reserve facility [Member]</t>
  </si>
  <si>
    <t>annual interest of 6 month Euribor (with a zero floor) plus a margin determined based on the stage of the Talasol Project.</t>
  </si>
  <si>
    <t>September 30, 2033 or (ii) the date on which the commercial term loan set forth under (a) above has been repaid in full.</t>
  </si>
  <si>
    <t>The applicable margins are: (i) 2.5% until technical completion, (ii) 2.25% from technical completion until the 5th anniversary of technical completion, (iii) 2.50% from the 5th anniversary of technical completion until the termination date of the PPA), and (iv) 2.75% from the termination date of the PPA until the termination date;</t>
  </si>
  <si>
    <t>Talasol Project [Member] | VAT facility [Member]</t>
  </si>
  <si>
    <t>annual interest of 1 month Euribor (with a zero floor) plus a margin of 2%;</t>
  </si>
  <si>
    <t>June 30, 2021</t>
  </si>
  <si>
    <t>Talasol Project [Member] | Letter of credit facility [Member]</t>
  </si>
  <si>
    <t>annual interest of (i) 1.25% for amounts cash covered, and (ii) 2% for any other amounts;</t>
  </si>
  <si>
    <t>September 30, 2030</t>
  </si>
  <si>
    <t>Talasol Project [Member] | Term facility from EIB [Member]</t>
  </si>
  <si>
    <t>annual interest of Euribor synchronous with the applicable interest period described below plus a margin (expected to be 1.76%)</t>
  </si>
  <si>
    <t>Talasol Project [Member] | Revolving debt service reserve facility from EIB [Member]</t>
  </si>
  <si>
    <t>annual interest of 6 month Euribor (with a zero floor) plus a margin</t>
  </si>
  <si>
    <t>September 30, 2033 or (ii) the date on which the commercial term loan set forth under</t>
  </si>
  <si>
    <t>Talasol Project [Member] | Shares in Talasol [Member]</t>
  </si>
  <si>
    <t>50.10%</t>
  </si>
  <si>
    <t>Loans and Borrowings (Schedule of Principal Loans and Borrowings) (Details) - EUR (€) € in Thousands</t>
  </si>
  <si>
    <t>Identity of borrower</t>
  </si>
  <si>
    <t>Four of the Company's Spanish subsidiaries</t>
  </si>
  <si>
    <t>Loan date</t>
  </si>
  <si>
    <t>March 2019</t>
  </si>
  <si>
    <t>Original amount of loan</t>
  </si>
  <si>
    <t>Interest Mechanism and rate</t>
  </si>
  <si>
    <t>Payment date of principal</t>
  </si>
  <si>
    <t>June 30 and December 31 of each of the years 2019-2037</t>
  </si>
  <si>
    <t>Fair value [Member]</t>
  </si>
  <si>
    <t>Less current maturities</t>
  </si>
  <si>
    <t>Total material Company loans issued in the period</t>
  </si>
  <si>
    <t>Carrying amount [Member]</t>
  </si>
  <si>
    <t>Subsequent Events (Details) ₪ / shares in Units, € in Thousands, ₪ in Thousands</t>
  </si>
  <si>
    <t>Jul. 25, 2019ILS (₪)</t>
  </si>
  <si>
    <t>Jul. 17, 2019ILS (₪)₪ / sharesshares</t>
  </si>
  <si>
    <t>Jul. 31, 2019EUR (€)</t>
  </si>
  <si>
    <t>Ludan [Member]</t>
  </si>
  <si>
    <t>Disclosure of non-adjusting events after reporting period [line items]</t>
  </si>
  <si>
    <t>Acquisition price | €</t>
  </si>
  <si>
    <t>Percentage of companies that own anaerobic digestion plans in Goor and Oude-Tonge</t>
  </si>
  <si>
    <t>Israeli classified investors via private placement [Member]</t>
  </si>
  <si>
    <t>Number of shares issued | shares</t>
  </si>
  <si>
    <t>Shares issued price per share | ₪ / shares</t>
  </si>
  <si>
    <t>Number of shares issued, value</t>
  </si>
  <si>
    <t>Unsecured non-convertible Series C Debentures [Member]</t>
  </si>
  <si>
    <t>Interest rate</t>
  </si>
  <si>
    <t>3.30%</t>
  </si>
  <si>
    <t>Proceeds from public offering</t>
  </si>
  <si>
    <t>Offering expenses and commission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91</v>
      </c>
    </row>
    <row r="4" spans="1:2">
      <c r="A4" s="4" t="s">
        <v>319</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0</v>
      </c>
      <c r="C1" s="2" t="s">
        <v>21</v>
      </c>
      <c r="D1" s="2" t="s">
        <v>22</v>
      </c>
      <c r="E1" s="2" t="s">
        <v>23</v>
      </c>
    </row>
    <row r="2" spans="1:5">
      <c r="A2" s="3" t="s">
        <v>24</v>
      </c>
    </row>
    <row r="3" spans="1:5">
      <c r="A3" s="4" t="s">
        <v>25</v>
      </c>
      <c r="D3" s="5" t="n">
        <v>55535</v>
      </c>
      <c r="E3" s="5" t="n">
        <v>36882</v>
      </c>
    </row>
    <row r="4" spans="1:5">
      <c r="A4" s="4" t="s">
        <v>26</v>
      </c>
      <c r="B4" s="4" t="s">
        <v>27</v>
      </c>
      <c r="D4" s="6" t="n">
        <v>2204</v>
      </c>
      <c r="E4" s="6" t="n">
        <v>2132</v>
      </c>
    </row>
    <row r="5" spans="1:5">
      <c r="A5" s="4" t="s">
        <v>28</v>
      </c>
      <c r="B5" s="4" t="s">
        <v>29</v>
      </c>
      <c r="D5" s="6" t="n">
        <v>1315</v>
      </c>
      <c r="E5" s="6" t="n">
        <v>4653</v>
      </c>
    </row>
    <row r="6" spans="1:5">
      <c r="A6" s="4" t="s">
        <v>30</v>
      </c>
      <c r="D6" s="6" t="n">
        <v>1390</v>
      </c>
      <c r="E6" s="6" t="n">
        <v>1292</v>
      </c>
    </row>
    <row r="7" spans="1:5">
      <c r="A7" s="4" t="s">
        <v>31</v>
      </c>
      <c r="D7" s="6" t="n">
        <v>1354</v>
      </c>
      <c r="E7" s="6" t="n">
        <v>1282</v>
      </c>
    </row>
    <row r="8" spans="1:5">
      <c r="A8" s="4" t="s">
        <v>32</v>
      </c>
      <c r="D8" s="6" t="n">
        <v>11407</v>
      </c>
      <c r="E8" s="6" t="n">
        <v>12623</v>
      </c>
    </row>
    <row r="9" spans="1:5">
      <c r="A9" s="4" t="s">
        <v>33</v>
      </c>
      <c r="D9" s="6" t="n">
        <v>73205</v>
      </c>
      <c r="E9" s="6" t="n">
        <v>58864</v>
      </c>
    </row>
    <row r="10" spans="1:5">
      <c r="A10" s="3" t="s">
        <v>34</v>
      </c>
    </row>
    <row r="11" spans="1:5">
      <c r="A11" s="4" t="s">
        <v>35</v>
      </c>
      <c r="D11" s="6" t="n">
        <v>29158</v>
      </c>
      <c r="E11" s="6" t="n">
        <v>27746</v>
      </c>
    </row>
    <row r="12" spans="1:5">
      <c r="A12" s="4" t="s">
        <v>36</v>
      </c>
      <c r="D12" s="6" t="n">
        <v>843</v>
      </c>
      <c r="E12" s="6" t="n">
        <v>798</v>
      </c>
    </row>
    <row r="13" spans="1:5">
      <c r="A13" s="4" t="s">
        <v>30</v>
      </c>
      <c r="D13" s="6" t="n">
        <v>26510</v>
      </c>
      <c r="E13" s="6" t="n">
        <v>25710</v>
      </c>
    </row>
    <row r="14" spans="1:5">
      <c r="A14" s="4" t="s">
        <v>37</v>
      </c>
      <c r="D14" s="6" t="n">
        <v>128766</v>
      </c>
      <c r="E14" s="6" t="n">
        <v>87220</v>
      </c>
    </row>
    <row r="15" spans="1:5">
      <c r="A15" s="4" t="s">
        <v>38</v>
      </c>
      <c r="D15" s="6" t="n">
        <v>4134</v>
      </c>
      <c r="E15" s="4" t="s">
        <v>39</v>
      </c>
    </row>
    <row r="16" spans="1:5">
      <c r="A16" s="4" t="s">
        <v>40</v>
      </c>
      <c r="D16" s="6" t="n">
        <v>4987</v>
      </c>
      <c r="E16" s="6" t="n">
        <v>4882</v>
      </c>
    </row>
    <row r="17" spans="1:5">
      <c r="A17" s="4" t="s">
        <v>41</v>
      </c>
      <c r="D17" s="6" t="n">
        <v>10917</v>
      </c>
      <c r="E17" s="6" t="n">
        <v>2062</v>
      </c>
    </row>
    <row r="18" spans="1:5">
      <c r="A18" s="4" t="s">
        <v>42</v>
      </c>
      <c r="D18" s="6" t="n">
        <v>2903</v>
      </c>
      <c r="E18" s="6" t="n">
        <v>2423</v>
      </c>
    </row>
    <row r="19" spans="1:5">
      <c r="A19" s="4" t="s">
        <v>43</v>
      </c>
      <c r="D19" s="6" t="n">
        <v>6658</v>
      </c>
      <c r="E19" s="6" t="n">
        <v>1455</v>
      </c>
    </row>
    <row r="20" spans="1:5">
      <c r="A20" s="4" t="s">
        <v>44</v>
      </c>
      <c r="D20" s="6" t="n">
        <v>214876</v>
      </c>
      <c r="E20" s="6" t="n">
        <v>152296</v>
      </c>
    </row>
    <row r="21" spans="1:5">
      <c r="A21" s="4" t="s">
        <v>45</v>
      </c>
      <c r="D21" s="6" t="n">
        <v>288081</v>
      </c>
      <c r="E21" s="6" t="n">
        <v>211160</v>
      </c>
    </row>
    <row r="22" spans="1:5">
      <c r="A22" s="3" t="s">
        <v>46</v>
      </c>
    </row>
    <row r="23" spans="1:5">
      <c r="A23" s="4" t="s">
        <v>47</v>
      </c>
      <c r="D23" s="6" t="n">
        <v>6932</v>
      </c>
      <c r="E23" s="6" t="n">
        <v>5864</v>
      </c>
    </row>
    <row r="24" spans="1:5">
      <c r="A24" s="4" t="s">
        <v>48</v>
      </c>
      <c r="D24" s="6" t="n">
        <v>9266</v>
      </c>
      <c r="E24" s="6" t="n">
        <v>8758</v>
      </c>
    </row>
    <row r="25" spans="1:5">
      <c r="A25" s="4" t="s">
        <v>49</v>
      </c>
      <c r="D25" s="6" t="n">
        <v>3191</v>
      </c>
      <c r="E25" s="6" t="n">
        <v>2126</v>
      </c>
    </row>
    <row r="26" spans="1:5">
      <c r="A26" s="4" t="s">
        <v>50</v>
      </c>
      <c r="D26" s="6" t="n">
        <v>2985</v>
      </c>
      <c r="E26" s="6" t="n">
        <v>3103</v>
      </c>
    </row>
    <row r="27" spans="1:5">
      <c r="A27" s="4" t="s">
        <v>51</v>
      </c>
      <c r="D27" s="6" t="n">
        <v>22374</v>
      </c>
      <c r="E27" s="6" t="n">
        <v>19851</v>
      </c>
    </row>
    <row r="28" spans="1:5">
      <c r="A28" s="3" t="s">
        <v>52</v>
      </c>
    </row>
    <row r="29" spans="1:5">
      <c r="A29" s="4" t="s">
        <v>53</v>
      </c>
      <c r="D29" s="6" t="n">
        <v>3940</v>
      </c>
      <c r="E29" s="4" t="s">
        <v>39</v>
      </c>
    </row>
    <row r="30" spans="1:5">
      <c r="A30" s="4" t="s">
        <v>54</v>
      </c>
      <c r="D30" s="6" t="n">
        <v>120818</v>
      </c>
      <c r="E30" s="6" t="n">
        <v>60228</v>
      </c>
    </row>
    <row r="31" spans="1:5">
      <c r="A31" s="4" t="s">
        <v>48</v>
      </c>
      <c r="D31" s="6" t="n">
        <v>40542</v>
      </c>
      <c r="E31" s="6" t="n">
        <v>42585</v>
      </c>
    </row>
    <row r="32" spans="1:5">
      <c r="A32" s="4" t="s">
        <v>42</v>
      </c>
      <c r="D32" s="6" t="n">
        <v>6485</v>
      </c>
      <c r="E32" s="6" t="n">
        <v>6219</v>
      </c>
    </row>
    <row r="33" spans="1:5">
      <c r="A33" s="4" t="s">
        <v>55</v>
      </c>
      <c r="D33" s="6" t="n">
        <v>11318</v>
      </c>
      <c r="E33" s="6" t="n">
        <v>5320</v>
      </c>
    </row>
    <row r="34" spans="1:5">
      <c r="A34" s="4" t="s">
        <v>56</v>
      </c>
      <c r="D34" s="6" t="n">
        <v>183103</v>
      </c>
      <c r="E34" s="6" t="n">
        <v>114352</v>
      </c>
    </row>
    <row r="35" spans="1:5">
      <c r="A35" s="4" t="s">
        <v>57</v>
      </c>
      <c r="D35" s="6" t="n">
        <v>205477</v>
      </c>
      <c r="E35" s="6" t="n">
        <v>134203</v>
      </c>
    </row>
    <row r="36" spans="1:5">
      <c r="A36" s="3" t="s">
        <v>58</v>
      </c>
    </row>
    <row r="37" spans="1:5">
      <c r="A37" s="4" t="s">
        <v>59</v>
      </c>
      <c r="D37" s="6" t="n">
        <v>19988</v>
      </c>
      <c r="E37" s="6" t="n">
        <v>19980</v>
      </c>
    </row>
    <row r="38" spans="1:5">
      <c r="A38" s="4" t="s">
        <v>60</v>
      </c>
      <c r="D38" s="6" t="n">
        <v>58358</v>
      </c>
      <c r="E38" s="6" t="n">
        <v>58344</v>
      </c>
    </row>
    <row r="39" spans="1:5">
      <c r="A39" s="4" t="s">
        <v>61</v>
      </c>
      <c r="D39" s="6" t="n">
        <v>-1736</v>
      </c>
      <c r="E39" s="6" t="n">
        <v>-1736</v>
      </c>
    </row>
    <row r="40" spans="1:5">
      <c r="A40" s="4" t="s">
        <v>62</v>
      </c>
      <c r="D40" s="6" t="n">
        <v>5614</v>
      </c>
      <c r="E40" s="4" t="s">
        <v>39</v>
      </c>
    </row>
    <row r="41" spans="1:5">
      <c r="A41" s="4" t="s">
        <v>63</v>
      </c>
      <c r="D41" s="6" t="n">
        <v>1156</v>
      </c>
      <c r="E41" s="6" t="n">
        <v>1169</v>
      </c>
    </row>
    <row r="42" spans="1:5">
      <c r="A42" s="4" t="s">
        <v>64</v>
      </c>
      <c r="D42" s="6" t="n">
        <v>-1993</v>
      </c>
      <c r="E42" s="6" t="n">
        <v>758</v>
      </c>
    </row>
    <row r="43" spans="1:5">
      <c r="A43" s="4" t="s">
        <v>65</v>
      </c>
      <c r="D43" s="6" t="n">
        <v>81387</v>
      </c>
      <c r="E43" s="6" t="n">
        <v>78515</v>
      </c>
    </row>
    <row r="44" spans="1:5">
      <c r="A44" s="4" t="s">
        <v>66</v>
      </c>
      <c r="D44" s="6" t="n">
        <v>1217</v>
      </c>
      <c r="E44" s="6" t="n">
        <v>-1558</v>
      </c>
    </row>
    <row r="45" spans="1:5">
      <c r="A45" s="4" t="s">
        <v>67</v>
      </c>
      <c r="D45" s="6" t="n">
        <v>82604</v>
      </c>
      <c r="E45" s="6" t="n">
        <v>76957</v>
      </c>
    </row>
    <row r="46" spans="1:5">
      <c r="A46" s="4" t="s">
        <v>68</v>
      </c>
      <c r="D46" s="5" t="n">
        <v>288081</v>
      </c>
      <c r="E46" s="5" t="n">
        <v>211160</v>
      </c>
    </row>
    <row r="47" spans="1:5">
      <c r="A47" s="4" t="s">
        <v>69</v>
      </c>
    </row>
    <row r="48" spans="1:5">
      <c r="A48" s="3" t="s">
        <v>24</v>
      </c>
    </row>
    <row r="49" spans="1:5">
      <c r="A49" s="4" t="s">
        <v>70</v>
      </c>
      <c r="B49" s="4" t="s">
        <v>71</v>
      </c>
      <c r="C49" s="7" t="n">
        <v>63253</v>
      </c>
    </row>
    <row r="50" spans="1:5">
      <c r="A50" s="4" t="s">
        <v>72</v>
      </c>
      <c r="B50" s="4" t="s">
        <v>71</v>
      </c>
      <c r="C50" s="6" t="n">
        <v>2510</v>
      </c>
    </row>
    <row r="51" spans="1:5">
      <c r="A51" s="4" t="s">
        <v>73</v>
      </c>
      <c r="B51" s="4" t="s">
        <v>71</v>
      </c>
      <c r="C51" s="6" t="n">
        <v>1498</v>
      </c>
    </row>
    <row r="52" spans="1:5">
      <c r="A52" s="4" t="s">
        <v>74</v>
      </c>
      <c r="B52" s="4" t="s">
        <v>71</v>
      </c>
      <c r="C52" s="6" t="n">
        <v>1583</v>
      </c>
    </row>
    <row r="53" spans="1:5">
      <c r="A53" s="4" t="s">
        <v>75</v>
      </c>
      <c r="B53" s="4" t="s">
        <v>71</v>
      </c>
      <c r="C53" s="6" t="n">
        <v>1542</v>
      </c>
    </row>
    <row r="54" spans="1:5">
      <c r="A54" s="4" t="s">
        <v>76</v>
      </c>
      <c r="B54" s="4" t="s">
        <v>71</v>
      </c>
      <c r="C54" s="6" t="n">
        <v>12992</v>
      </c>
    </row>
    <row r="55" spans="1:5">
      <c r="A55" s="4" t="s">
        <v>77</v>
      </c>
      <c r="B55" s="4" t="s">
        <v>71</v>
      </c>
      <c r="C55" s="6" t="n">
        <v>83378</v>
      </c>
    </row>
    <row r="56" spans="1:5">
      <c r="A56" s="3" t="s">
        <v>34</v>
      </c>
    </row>
    <row r="57" spans="1:5">
      <c r="A57" s="4" t="s">
        <v>78</v>
      </c>
      <c r="B57" s="4" t="s">
        <v>71</v>
      </c>
      <c r="C57" s="6" t="n">
        <v>33210</v>
      </c>
    </row>
    <row r="58" spans="1:5">
      <c r="A58" s="4" t="s">
        <v>79</v>
      </c>
      <c r="B58" s="4" t="s">
        <v>71</v>
      </c>
      <c r="C58" s="6" t="n">
        <v>960</v>
      </c>
    </row>
    <row r="59" spans="1:5">
      <c r="A59" s="4" t="s">
        <v>74</v>
      </c>
      <c r="B59" s="4" t="s">
        <v>71</v>
      </c>
      <c r="C59" s="6" t="n">
        <v>30194</v>
      </c>
    </row>
    <row r="60" spans="1:5">
      <c r="A60" s="4" t="s">
        <v>80</v>
      </c>
      <c r="B60" s="4" t="s">
        <v>71</v>
      </c>
      <c r="C60" s="6" t="n">
        <v>146662</v>
      </c>
    </row>
    <row r="61" spans="1:5">
      <c r="A61" s="4" t="s">
        <v>81</v>
      </c>
      <c r="B61" s="4" t="s">
        <v>71</v>
      </c>
      <c r="C61" s="6" t="n">
        <v>4709</v>
      </c>
    </row>
    <row r="62" spans="1:5">
      <c r="A62" s="4" t="s">
        <v>82</v>
      </c>
      <c r="B62" s="4" t="s">
        <v>71</v>
      </c>
      <c r="C62" s="6" t="n">
        <v>5680</v>
      </c>
    </row>
    <row r="63" spans="1:5">
      <c r="A63" s="4" t="s">
        <v>83</v>
      </c>
      <c r="B63" s="4" t="s">
        <v>71</v>
      </c>
      <c r="C63" s="6" t="n">
        <v>12434</v>
      </c>
    </row>
    <row r="64" spans="1:5">
      <c r="A64" s="4" t="s">
        <v>84</v>
      </c>
      <c r="B64" s="4" t="s">
        <v>71</v>
      </c>
      <c r="C64" s="6" t="n">
        <v>3306</v>
      </c>
    </row>
    <row r="65" spans="1:5">
      <c r="A65" s="4" t="s">
        <v>85</v>
      </c>
      <c r="B65" s="4" t="s">
        <v>71</v>
      </c>
      <c r="C65" s="6" t="n">
        <v>7583</v>
      </c>
    </row>
    <row r="66" spans="1:5">
      <c r="A66" s="4" t="s">
        <v>86</v>
      </c>
      <c r="B66" s="4" t="s">
        <v>71</v>
      </c>
      <c r="C66" s="6" t="n">
        <v>244738</v>
      </c>
    </row>
    <row r="67" spans="1:5">
      <c r="A67" s="4" t="s">
        <v>87</v>
      </c>
      <c r="B67" s="4" t="s">
        <v>71</v>
      </c>
      <c r="C67" s="6" t="n">
        <v>328116</v>
      </c>
    </row>
    <row r="68" spans="1:5">
      <c r="A68" s="3" t="s">
        <v>46</v>
      </c>
    </row>
    <row r="69" spans="1:5">
      <c r="A69" s="4" t="s">
        <v>88</v>
      </c>
      <c r="B69" s="4" t="s">
        <v>71</v>
      </c>
      <c r="C69" s="6" t="n">
        <v>7895</v>
      </c>
    </row>
    <row r="70" spans="1:5">
      <c r="A70" s="4" t="s">
        <v>89</v>
      </c>
      <c r="B70" s="4" t="s">
        <v>71</v>
      </c>
      <c r="C70" s="6" t="n">
        <v>10554</v>
      </c>
    </row>
    <row r="71" spans="1:5">
      <c r="A71" s="4" t="s">
        <v>90</v>
      </c>
      <c r="B71" s="4" t="s">
        <v>71</v>
      </c>
      <c r="C71" s="6" t="n">
        <v>3632</v>
      </c>
    </row>
    <row r="72" spans="1:5">
      <c r="A72" s="4" t="s">
        <v>91</v>
      </c>
      <c r="B72" s="4" t="s">
        <v>71</v>
      </c>
      <c r="C72" s="6" t="n">
        <v>3400</v>
      </c>
    </row>
    <row r="73" spans="1:5">
      <c r="A73" s="4" t="s">
        <v>92</v>
      </c>
      <c r="B73" s="4" t="s">
        <v>71</v>
      </c>
      <c r="C73" s="6" t="n">
        <v>25481</v>
      </c>
    </row>
    <row r="74" spans="1:5">
      <c r="A74" s="3" t="s">
        <v>52</v>
      </c>
    </row>
    <row r="75" spans="1:5">
      <c r="A75" s="4" t="s">
        <v>93</v>
      </c>
      <c r="B75" s="4" t="s">
        <v>71</v>
      </c>
      <c r="C75" s="6" t="n">
        <v>4488</v>
      </c>
    </row>
    <row r="76" spans="1:5">
      <c r="A76" s="4" t="s">
        <v>94</v>
      </c>
      <c r="B76" s="4" t="s">
        <v>71</v>
      </c>
      <c r="C76" s="6" t="n">
        <v>137609</v>
      </c>
    </row>
    <row r="77" spans="1:5">
      <c r="A77" s="4" t="s">
        <v>89</v>
      </c>
      <c r="B77" s="4" t="s">
        <v>71</v>
      </c>
      <c r="C77" s="6" t="n">
        <v>46176</v>
      </c>
    </row>
    <row r="78" spans="1:5">
      <c r="A78" s="4" t="s">
        <v>84</v>
      </c>
      <c r="B78" s="4" t="s">
        <v>71</v>
      </c>
      <c r="C78" s="6" t="n">
        <v>7386</v>
      </c>
    </row>
    <row r="79" spans="1:5">
      <c r="A79" s="4" t="s">
        <v>95</v>
      </c>
      <c r="B79" s="4" t="s">
        <v>71</v>
      </c>
      <c r="C79" s="6" t="n">
        <v>12891</v>
      </c>
    </row>
    <row r="80" spans="1:5">
      <c r="A80" s="4" t="s">
        <v>96</v>
      </c>
      <c r="B80" s="4" t="s">
        <v>71</v>
      </c>
      <c r="C80" s="6" t="n">
        <v>208550</v>
      </c>
    </row>
    <row r="81" spans="1:5">
      <c r="A81" s="4" t="s">
        <v>97</v>
      </c>
      <c r="B81" s="4" t="s">
        <v>71</v>
      </c>
      <c r="C81" s="6" t="n">
        <v>234031</v>
      </c>
    </row>
    <row r="82" spans="1:5">
      <c r="A82" s="3" t="s">
        <v>58</v>
      </c>
    </row>
    <row r="83" spans="1:5">
      <c r="A83" s="4" t="s">
        <v>98</v>
      </c>
      <c r="B83" s="4" t="s">
        <v>71</v>
      </c>
      <c r="C83" s="6" t="n">
        <v>22766</v>
      </c>
    </row>
    <row r="84" spans="1:5">
      <c r="A84" s="4" t="s">
        <v>99</v>
      </c>
      <c r="B84" s="4" t="s">
        <v>71</v>
      </c>
      <c r="C84" s="6" t="n">
        <v>66469</v>
      </c>
    </row>
    <row r="85" spans="1:5">
      <c r="A85" s="4" t="s">
        <v>100</v>
      </c>
      <c r="B85" s="4" t="s">
        <v>71</v>
      </c>
      <c r="C85" s="6" t="n">
        <v>-1977</v>
      </c>
    </row>
    <row r="86" spans="1:5">
      <c r="A86" s="4" t="s">
        <v>101</v>
      </c>
      <c r="B86" s="4" t="s">
        <v>71</v>
      </c>
      <c r="C86" s="6" t="n">
        <v>6394</v>
      </c>
    </row>
    <row r="87" spans="1:5">
      <c r="A87" s="4" t="s">
        <v>102</v>
      </c>
      <c r="B87" s="4" t="s">
        <v>71</v>
      </c>
      <c r="C87" s="6" t="n">
        <v>1317</v>
      </c>
    </row>
    <row r="88" spans="1:5">
      <c r="A88" s="4" t="s">
        <v>103</v>
      </c>
      <c r="B88" s="4" t="s">
        <v>71</v>
      </c>
      <c r="C88" s="6" t="n">
        <v>-2270</v>
      </c>
    </row>
    <row r="89" spans="1:5">
      <c r="A89" s="4" t="s">
        <v>104</v>
      </c>
      <c r="B89" s="4" t="s">
        <v>71</v>
      </c>
      <c r="C89" s="6" t="n">
        <v>92699</v>
      </c>
    </row>
    <row r="90" spans="1:5">
      <c r="A90" s="4" t="s">
        <v>105</v>
      </c>
      <c r="B90" s="4" t="s">
        <v>71</v>
      </c>
      <c r="C90" s="6" t="n">
        <v>1386</v>
      </c>
    </row>
    <row r="91" spans="1:5">
      <c r="A91" s="4" t="s">
        <v>106</v>
      </c>
      <c r="B91" s="4" t="s">
        <v>71</v>
      </c>
      <c r="C91" s="6" t="n">
        <v>94085</v>
      </c>
    </row>
    <row r="92" spans="1:5">
      <c r="A92" s="4" t="s">
        <v>107</v>
      </c>
      <c r="B92" s="4" t="s">
        <v>71</v>
      </c>
      <c r="C92" s="7" t="n">
        <v>328116</v>
      </c>
    </row>
    <row r="93" spans="1:5"/>
    <row r="94" spans="1:5">
      <c r="A94" s="4" t="s">
        <v>27</v>
      </c>
      <c r="B94" s="4" t="s">
        <v>108</v>
      </c>
    </row>
    <row r="95" spans="1:5">
      <c r="A95" s="4" t="s">
        <v>29</v>
      </c>
      <c r="B95" s="4" t="s">
        <v>109</v>
      </c>
    </row>
    <row r="96" spans="1:5">
      <c r="A96" s="4" t="s">
        <v>71</v>
      </c>
      <c r="B96" s="4" t="s">
        <v>110</v>
      </c>
    </row>
  </sheetData>
  <mergeCells count="5">
    <mergeCell ref="A1:B1"/>
    <mergeCell ref="A93:D93"/>
    <mergeCell ref="B94:D94"/>
    <mergeCell ref="B95:D95"/>
    <mergeCell ref="B96:D9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94</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30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0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307</v>
      </c>
    </row>
    <row r="4" spans="1:2">
      <c r="A4" s="4" t="s">
        <v>335</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338</v>
      </c>
      <c r="C1" s="2" t="s">
        <v>1</v>
      </c>
    </row>
    <row r="2" spans="1:3">
      <c r="B2" s="2" t="s">
        <v>339</v>
      </c>
      <c r="C2" s="2" t="s">
        <v>2</v>
      </c>
    </row>
    <row r="3" spans="1:3">
      <c r="A3" s="3" t="s">
        <v>340</v>
      </c>
    </row>
    <row r="4" spans="1:3">
      <c r="A4" s="4" t="s">
        <v>341</v>
      </c>
      <c r="C4" s="4" t="s">
        <v>342</v>
      </c>
    </row>
    <row r="5" spans="1:3">
      <c r="A5" s="4" t="s">
        <v>343</v>
      </c>
    </row>
    <row r="6" spans="1:3">
      <c r="A6" s="3" t="s">
        <v>340</v>
      </c>
    </row>
    <row r="7" spans="1:3">
      <c r="A7" s="4" t="s">
        <v>344</v>
      </c>
      <c r="B7" s="5" t="n">
        <v>228</v>
      </c>
    </row>
    <row r="8" spans="1:3">
      <c r="A8" s="4" t="s">
        <v>345</v>
      </c>
    </row>
    <row r="9" spans="1:3">
      <c r="A9" s="3" t="s">
        <v>340</v>
      </c>
    </row>
    <row r="10" spans="1:3">
      <c r="A10" s="4" t="s">
        <v>344</v>
      </c>
      <c r="B10" s="5" t="n">
        <v>131</v>
      </c>
    </row>
    <row r="11" spans="1:3">
      <c r="A11" s="4" t="s">
        <v>346</v>
      </c>
    </row>
    <row r="12" spans="1:3">
      <c r="A12" s="3" t="s">
        <v>340</v>
      </c>
    </row>
    <row r="13" spans="1:3">
      <c r="A13" s="4" t="s">
        <v>347</v>
      </c>
      <c r="C13" s="4" t="s">
        <v>348</v>
      </c>
    </row>
    <row r="14" spans="1:3">
      <c r="A14" s="4" t="s">
        <v>349</v>
      </c>
    </row>
    <row r="15" spans="1:3">
      <c r="A15" s="3" t="s">
        <v>340</v>
      </c>
    </row>
    <row r="16" spans="1:3">
      <c r="A16" s="4" t="s">
        <v>347</v>
      </c>
      <c r="C16" s="4" t="s">
        <v>342</v>
      </c>
    </row>
    <row r="17" spans="1:3">
      <c r="A17" s="4" t="s">
        <v>350</v>
      </c>
    </row>
    <row r="18" spans="1:3">
      <c r="A18" s="3" t="s">
        <v>340</v>
      </c>
    </row>
    <row r="19" spans="1:3">
      <c r="A19" s="4" t="s">
        <v>347</v>
      </c>
      <c r="C19" s="4" t="s">
        <v>351</v>
      </c>
    </row>
    <row r="20" spans="1:3">
      <c r="A20" s="4" t="s">
        <v>352</v>
      </c>
    </row>
    <row r="21" spans="1:3">
      <c r="A21" s="3" t="s">
        <v>340</v>
      </c>
    </row>
    <row r="22" spans="1:3">
      <c r="A22" s="4" t="s">
        <v>353</v>
      </c>
      <c r="B22" s="4" t="s">
        <v>354</v>
      </c>
    </row>
    <row r="23" spans="1:3">
      <c r="A23" s="4" t="s">
        <v>355</v>
      </c>
    </row>
    <row r="24" spans="1:3">
      <c r="A24" s="3" t="s">
        <v>340</v>
      </c>
    </row>
    <row r="25" spans="1:3">
      <c r="A25" s="4" t="s">
        <v>353</v>
      </c>
      <c r="B25"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358</v>
      </c>
    </row>
    <row r="3" spans="1:3">
      <c r="A3" s="3" t="s">
        <v>117</v>
      </c>
    </row>
    <row r="4" spans="1:3">
      <c r="A4" s="4" t="s">
        <v>359</v>
      </c>
      <c r="B4" s="5" t="n">
        <v>4134</v>
      </c>
      <c r="C4" s="4" t="s">
        <v>39</v>
      </c>
    </row>
    <row r="5" spans="1:3">
      <c r="A5" s="4" t="s">
        <v>360</v>
      </c>
      <c r="B5" s="6" t="n">
        <v>4167</v>
      </c>
    </row>
    <row r="6" spans="1:3">
      <c r="A6" s="4" t="s">
        <v>361</v>
      </c>
      <c r="B6" s="6" t="n">
        <v>144</v>
      </c>
    </row>
    <row r="7" spans="1:3">
      <c r="A7" s="4" t="s">
        <v>362</v>
      </c>
      <c r="B7" s="5" t="n">
        <v>110</v>
      </c>
    </row>
    <row r="8" spans="1:3">
      <c r="A8" s="4" t="s">
        <v>363</v>
      </c>
      <c r="B8" s="4" t="s">
        <v>364</v>
      </c>
    </row>
    <row r="9" spans="1:3">
      <c r="A9" s="4" t="s">
        <v>365</v>
      </c>
    </row>
    <row r="10" spans="1:3">
      <c r="A10" s="3" t="s">
        <v>117</v>
      </c>
    </row>
    <row r="11" spans="1:3">
      <c r="A11" s="4" t="s">
        <v>366</v>
      </c>
      <c r="B11" s="4" t="s">
        <v>367</v>
      </c>
    </row>
    <row r="12" spans="1:3">
      <c r="A12" s="4" t="s">
        <v>368</v>
      </c>
    </row>
    <row r="13" spans="1:3">
      <c r="A13" s="3" t="s">
        <v>117</v>
      </c>
    </row>
    <row r="14" spans="1:3">
      <c r="A14" s="4" t="s">
        <v>366</v>
      </c>
      <c r="B14" s="4" t="s">
        <v>369</v>
      </c>
    </row>
    <row r="15" spans="1:3">
      <c r="A15" s="4" t="s">
        <v>370</v>
      </c>
    </row>
    <row r="16" spans="1:3">
      <c r="A16" s="3" t="s">
        <v>117</v>
      </c>
    </row>
    <row r="17" spans="1:3">
      <c r="A17" s="4" t="s">
        <v>366</v>
      </c>
      <c r="B17"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8</v>
      </c>
    </row>
    <row r="2" spans="1:3">
      <c r="A2" s="3" t="s">
        <v>117</v>
      </c>
    </row>
    <row r="3" spans="1:3">
      <c r="A3" s="4" t="s">
        <v>373</v>
      </c>
      <c r="B3" s="5" t="n">
        <v>4134</v>
      </c>
      <c r="C3" s="4" t="s">
        <v>39</v>
      </c>
    </row>
    <row r="4" spans="1:3">
      <c r="A4" s="4" t="s">
        <v>374</v>
      </c>
      <c r="B4" s="6" t="n">
        <v>2903</v>
      </c>
      <c r="C4" s="6" t="n">
        <v>2423</v>
      </c>
    </row>
    <row r="5" spans="1:3">
      <c r="A5" s="4" t="s">
        <v>360</v>
      </c>
      <c r="B5" s="6" t="n">
        <v>4167</v>
      </c>
    </row>
    <row r="6" spans="1:3">
      <c r="A6" s="4" t="s">
        <v>375</v>
      </c>
      <c r="B6" s="5" t="n">
        <v>6485</v>
      </c>
      <c r="C6" s="6" t="n">
        <v>6219</v>
      </c>
    </row>
    <row r="7" spans="1:3">
      <c r="A7" s="4" t="s">
        <v>376</v>
      </c>
    </row>
    <row r="8" spans="1:3">
      <c r="A8" s="3" t="s">
        <v>117</v>
      </c>
    </row>
    <row r="9" spans="1:3">
      <c r="A9" s="4" t="s">
        <v>373</v>
      </c>
      <c r="C9" s="4" t="s">
        <v>39</v>
      </c>
    </row>
    <row r="10" spans="1:3">
      <c r="A10" s="4" t="s">
        <v>374</v>
      </c>
      <c r="C10" s="4" t="s">
        <v>39</v>
      </c>
    </row>
    <row r="11" spans="1:3">
      <c r="A11" s="4" t="s">
        <v>360</v>
      </c>
      <c r="C11" s="4" t="s">
        <v>39</v>
      </c>
    </row>
    <row r="12" spans="1:3">
      <c r="A12" s="4" t="s">
        <v>375</v>
      </c>
      <c r="C12" s="4" t="s">
        <v>39</v>
      </c>
    </row>
    <row r="13" spans="1:3">
      <c r="A13" s="4" t="s">
        <v>377</v>
      </c>
    </row>
    <row r="14" spans="1:3">
      <c r="A14" s="3" t="s">
        <v>117</v>
      </c>
    </row>
    <row r="15" spans="1:3">
      <c r="A15" s="4" t="s">
        <v>373</v>
      </c>
      <c r="C15" s="6" t="n">
        <v>4192</v>
      </c>
    </row>
    <row r="16" spans="1:3">
      <c r="A16" s="4" t="s">
        <v>374</v>
      </c>
      <c r="C16" s="6" t="n">
        <v>1029</v>
      </c>
    </row>
    <row r="17" spans="1:3">
      <c r="A17" s="4" t="s">
        <v>360</v>
      </c>
      <c r="C17" s="6" t="n">
        <v>4192</v>
      </c>
    </row>
    <row r="18" spans="1:3">
      <c r="A18" s="4" t="s">
        <v>375</v>
      </c>
      <c r="C18" s="6" t="n">
        <v>1036</v>
      </c>
    </row>
    <row r="19" spans="1:3">
      <c r="A19" s="4" t="s">
        <v>378</v>
      </c>
    </row>
    <row r="20" spans="1:3">
      <c r="A20" s="3" t="s">
        <v>117</v>
      </c>
    </row>
    <row r="21" spans="1:3">
      <c r="A21" s="4" t="s">
        <v>373</v>
      </c>
      <c r="C21" s="6" t="n">
        <v>4192</v>
      </c>
    </row>
    <row r="22" spans="1:3">
      <c r="A22" s="4" t="s">
        <v>374</v>
      </c>
      <c r="C22" s="6" t="n">
        <v>1029</v>
      </c>
    </row>
    <row r="23" spans="1:3">
      <c r="A23" s="4" t="s">
        <v>360</v>
      </c>
      <c r="C23" s="6" t="n">
        <v>4192</v>
      </c>
    </row>
    <row r="24" spans="1:3">
      <c r="A24" s="4" t="s">
        <v>375</v>
      </c>
      <c r="C24" s="5" t="n">
        <v>10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6"/>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row>
    <row r="8" spans="1:2">
      <c r="A8" s="3" t="s">
        <v>380</v>
      </c>
    </row>
    <row r="9" spans="1:2">
      <c r="A9" s="4" t="s">
        <v>388</v>
      </c>
      <c r="B9"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358</v>
      </c>
    </row>
    <row r="2" spans="1:4">
      <c r="A2" s="3" t="s">
        <v>291</v>
      </c>
    </row>
    <row r="3" spans="1:4">
      <c r="A3" s="4" t="s">
        <v>391</v>
      </c>
      <c r="B3" s="4" t="s">
        <v>27</v>
      </c>
      <c r="C3" s="5" t="n">
        <v>2204</v>
      </c>
      <c r="D3" s="5" t="n">
        <v>2132</v>
      </c>
    </row>
    <row r="4" spans="1:4">
      <c r="A4" s="4" t="s">
        <v>392</v>
      </c>
      <c r="B4" s="4" t="s">
        <v>29</v>
      </c>
      <c r="C4" s="6" t="n">
        <v>1315</v>
      </c>
      <c r="D4" s="6" t="n">
        <v>4653</v>
      </c>
    </row>
    <row r="5" spans="1:4">
      <c r="A5" s="4" t="s">
        <v>393</v>
      </c>
      <c r="B5" s="4" t="s">
        <v>71</v>
      </c>
      <c r="C5" s="6" t="n">
        <v>3222</v>
      </c>
      <c r="D5" s="6" t="n">
        <v>408</v>
      </c>
    </row>
    <row r="6" spans="1:4">
      <c r="A6" s="4" t="s">
        <v>394</v>
      </c>
      <c r="B6" s="4" t="s">
        <v>395</v>
      </c>
      <c r="C6" s="6" t="n">
        <v>7695</v>
      </c>
      <c r="D6" s="6" t="n">
        <v>1654</v>
      </c>
    </row>
    <row r="7" spans="1:4">
      <c r="A7" s="4" t="s">
        <v>396</v>
      </c>
      <c r="C7" s="5" t="n">
        <v>10917</v>
      </c>
      <c r="D7" s="5" t="n">
        <v>2062</v>
      </c>
    </row>
    <row r="8" spans="1:4"/>
    <row r="9" spans="1:4">
      <c r="A9" s="4" t="s">
        <v>27</v>
      </c>
      <c r="B9" s="4" t="s">
        <v>108</v>
      </c>
    </row>
    <row r="10" spans="1:4">
      <c r="A10" s="4" t="s">
        <v>29</v>
      </c>
      <c r="B10" s="4" t="s">
        <v>109</v>
      </c>
    </row>
    <row r="11" spans="1:4">
      <c r="A11" s="4" t="s">
        <v>71</v>
      </c>
      <c r="B11" s="4" t="s">
        <v>397</v>
      </c>
    </row>
    <row r="12" spans="1:4">
      <c r="A12" s="4" t="s">
        <v>395</v>
      </c>
      <c r="B12" s="4" t="s">
        <v>398</v>
      </c>
    </row>
  </sheetData>
  <mergeCells count="6">
    <mergeCell ref="A1:B1"/>
    <mergeCell ref="A8:C8"/>
    <mergeCell ref="B9:C9"/>
    <mergeCell ref="B10:C10"/>
    <mergeCell ref="B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94</v>
      </c>
    </row>
    <row r="4" spans="1:2">
      <c r="A4" s="4" t="s">
        <v>400</v>
      </c>
      <c r="B4" s="4"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s>
  <sheetData>
    <row r="1" spans="1:6">
      <c r="A1" s="1" t="s">
        <v>111</v>
      </c>
      <c r="C1" s="2" t="s">
        <v>1</v>
      </c>
      <c r="F1" s="2" t="s">
        <v>112</v>
      </c>
    </row>
    <row r="2" spans="1:6">
      <c r="C2" s="2" t="s">
        <v>113</v>
      </c>
      <c r="D2" s="2" t="s">
        <v>114</v>
      </c>
      <c r="E2" s="2" t="s">
        <v>115</v>
      </c>
      <c r="F2" s="2" t="s">
        <v>116</v>
      </c>
    </row>
    <row r="3" spans="1:6">
      <c r="A3" s="3" t="s">
        <v>117</v>
      </c>
    </row>
    <row r="4" spans="1:6">
      <c r="A4" s="4" t="s">
        <v>118</v>
      </c>
      <c r="D4" s="5" t="n">
        <v>10303</v>
      </c>
      <c r="E4" s="5" t="n">
        <v>8151</v>
      </c>
      <c r="F4" s="5" t="n">
        <v>18117</v>
      </c>
    </row>
    <row r="5" spans="1:6">
      <c r="A5" s="4" t="s">
        <v>119</v>
      </c>
      <c r="D5" s="6" t="n">
        <v>-3455</v>
      </c>
      <c r="E5" s="6" t="n">
        <v>-2610</v>
      </c>
      <c r="F5" s="6" t="n">
        <v>-6342</v>
      </c>
    </row>
    <row r="6" spans="1:6">
      <c r="A6" s="4" t="s">
        <v>120</v>
      </c>
      <c r="D6" s="6" t="n">
        <v>-3043</v>
      </c>
      <c r="E6" s="6" t="n">
        <v>-2767</v>
      </c>
      <c r="F6" s="6" t="n">
        <v>-5816</v>
      </c>
    </row>
    <row r="7" spans="1:6">
      <c r="A7" s="4" t="s">
        <v>121</v>
      </c>
      <c r="D7" s="6" t="n">
        <v>3805</v>
      </c>
      <c r="E7" s="6" t="n">
        <v>2774</v>
      </c>
      <c r="F7" s="6" t="n">
        <v>5959</v>
      </c>
    </row>
    <row r="8" spans="1:6">
      <c r="A8" s="4" t="s">
        <v>122</v>
      </c>
      <c r="D8" s="6" t="n">
        <v>-2714</v>
      </c>
      <c r="E8" s="6" t="n">
        <v>-1771</v>
      </c>
      <c r="F8" s="6" t="n">
        <v>-2878</v>
      </c>
    </row>
    <row r="9" spans="1:6">
      <c r="A9" s="4" t="s">
        <v>123</v>
      </c>
      <c r="D9" s="6" t="n">
        <v>-1879</v>
      </c>
      <c r="E9" s="6" t="n">
        <v>-1977</v>
      </c>
      <c r="F9" s="6" t="n">
        <v>-3600</v>
      </c>
    </row>
    <row r="10" spans="1:6">
      <c r="A10" s="4" t="s">
        <v>124</v>
      </c>
      <c r="D10" s="6" t="n">
        <v>31</v>
      </c>
      <c r="E10" s="6" t="n">
        <v>501</v>
      </c>
      <c r="F10" s="6" t="n">
        <v>2545</v>
      </c>
    </row>
    <row r="11" spans="1:6">
      <c r="A11" s="4" t="s">
        <v>125</v>
      </c>
      <c r="D11" s="4" t="s">
        <v>39</v>
      </c>
      <c r="E11" s="6" t="n">
        <v>73</v>
      </c>
      <c r="F11" s="6" t="n">
        <v>884</v>
      </c>
    </row>
    <row r="12" spans="1:6">
      <c r="A12" s="4" t="s">
        <v>126</v>
      </c>
      <c r="D12" s="6" t="n">
        <v>-757</v>
      </c>
      <c r="E12" s="6" t="n">
        <v>-400</v>
      </c>
      <c r="F12" s="6" t="n">
        <v>2910</v>
      </c>
    </row>
    <row r="13" spans="1:6">
      <c r="A13" s="4" t="s">
        <v>127</v>
      </c>
      <c r="D13" s="6" t="n">
        <v>870</v>
      </c>
      <c r="E13" s="6" t="n">
        <v>1588</v>
      </c>
      <c r="F13" s="6" t="n">
        <v>2936</v>
      </c>
    </row>
    <row r="14" spans="1:6">
      <c r="A14" s="4" t="s">
        <v>128</v>
      </c>
      <c r="D14" s="6" t="n">
        <v>460</v>
      </c>
      <c r="E14" s="6" t="n">
        <v>285</v>
      </c>
      <c r="F14" s="6" t="n">
        <v>494</v>
      </c>
    </row>
    <row r="15" spans="1:6">
      <c r="A15" s="4" t="s">
        <v>129</v>
      </c>
      <c r="D15" s="6" t="n">
        <v>-4457</v>
      </c>
      <c r="E15" s="6" t="n">
        <v>-2789</v>
      </c>
      <c r="F15" s="6" t="n">
        <v>-5521</v>
      </c>
    </row>
    <row r="16" spans="1:6">
      <c r="A16" s="4" t="s">
        <v>130</v>
      </c>
      <c r="D16" s="6" t="n">
        <v>-3127</v>
      </c>
      <c r="E16" s="6" t="n">
        <v>-916</v>
      </c>
      <c r="F16" s="6" t="n">
        <v>-2091</v>
      </c>
    </row>
    <row r="17" spans="1:6">
      <c r="A17" s="4" t="s">
        <v>131</v>
      </c>
      <c r="D17" s="6" t="n">
        <v>-3884</v>
      </c>
      <c r="E17" s="6" t="n">
        <v>-1316</v>
      </c>
      <c r="F17" s="6" t="n">
        <v>819</v>
      </c>
    </row>
    <row r="18" spans="1:6">
      <c r="A18" s="4" t="s">
        <v>132</v>
      </c>
      <c r="D18" s="6" t="n">
        <v>-514</v>
      </c>
      <c r="E18" s="6" t="n">
        <v>182</v>
      </c>
      <c r="F18" s="6" t="n">
        <v>-215</v>
      </c>
    </row>
    <row r="19" spans="1:6">
      <c r="A19" s="4" t="s">
        <v>133</v>
      </c>
      <c r="D19" s="6" t="n">
        <v>-4398</v>
      </c>
      <c r="E19" s="6" t="n">
        <v>-1134</v>
      </c>
      <c r="F19" s="6" t="n">
        <v>604</v>
      </c>
    </row>
    <row r="20" spans="1:6">
      <c r="A20" s="3" t="s">
        <v>134</v>
      </c>
    </row>
    <row r="21" spans="1:6">
      <c r="A21" s="4" t="s">
        <v>135</v>
      </c>
      <c r="D21" s="6" t="n">
        <v>-2751</v>
      </c>
      <c r="E21" s="6" t="n">
        <v>-898</v>
      </c>
      <c r="F21" s="6" t="n">
        <v>1057</v>
      </c>
    </row>
    <row r="22" spans="1:6">
      <c r="A22" s="4" t="s">
        <v>136</v>
      </c>
      <c r="D22" s="6" t="n">
        <v>-1647</v>
      </c>
      <c r="E22" s="6" t="n">
        <v>-236</v>
      </c>
      <c r="F22" s="6" t="n">
        <v>-453</v>
      </c>
    </row>
    <row r="23" spans="1:6">
      <c r="A23" s="4" t="s">
        <v>137</v>
      </c>
      <c r="D23" s="6" t="n">
        <v>-4398</v>
      </c>
      <c r="E23" s="6" t="n">
        <v>-1134</v>
      </c>
      <c r="F23" s="6" t="n">
        <v>604</v>
      </c>
    </row>
    <row r="24" spans="1:6">
      <c r="A24" s="3" t="s">
        <v>138</v>
      </c>
    </row>
    <row r="25" spans="1:6">
      <c r="A25" s="4" t="s">
        <v>139</v>
      </c>
      <c r="D25" s="6" t="n">
        <v>982</v>
      </c>
      <c r="E25" s="6" t="n">
        <v>-799</v>
      </c>
      <c r="F25" s="6" t="n">
        <v>-787</v>
      </c>
    </row>
    <row r="26" spans="1:6">
      <c r="A26" s="4" t="s">
        <v>140</v>
      </c>
      <c r="D26" s="6" t="n">
        <v>-368</v>
      </c>
      <c r="E26" s="6" t="n">
        <v>-724</v>
      </c>
      <c r="F26" s="6" t="n">
        <v>-1008</v>
      </c>
    </row>
    <row r="27" spans="1:6">
      <c r="A27" s="4" t="s">
        <v>141</v>
      </c>
      <c r="D27" s="6" t="n">
        <v>-1104</v>
      </c>
      <c r="E27" s="6" t="n">
        <v>478</v>
      </c>
      <c r="F27" s="6" t="n">
        <v>643</v>
      </c>
    </row>
    <row r="28" spans="1:6">
      <c r="A28" s="4" t="s">
        <v>142</v>
      </c>
      <c r="D28" s="6" t="n">
        <v>-490</v>
      </c>
      <c r="E28" s="6" t="n">
        <v>-1045</v>
      </c>
      <c r="F28" s="6" t="n">
        <v>-1152</v>
      </c>
    </row>
    <row r="29" spans="1:6">
      <c r="A29" s="4" t="s">
        <v>143</v>
      </c>
      <c r="D29" s="5" t="n">
        <v>-4888</v>
      </c>
      <c r="E29" s="5" t="n">
        <v>-2179</v>
      </c>
      <c r="F29" s="5" t="n">
        <v>-548</v>
      </c>
    </row>
    <row r="30" spans="1:6">
      <c r="A30" s="4" t="s">
        <v>144</v>
      </c>
      <c r="D30" s="8" t="n">
        <v>-0.26</v>
      </c>
      <c r="E30" s="8" t="n">
        <v>-0.08</v>
      </c>
      <c r="F30" s="8" t="n">
        <v>0.1</v>
      </c>
    </row>
    <row r="31" spans="1:6">
      <c r="A31" s="4" t="s">
        <v>145</v>
      </c>
      <c r="D31" s="8" t="n">
        <v>-0.26</v>
      </c>
      <c r="E31" s="8" t="n">
        <v>-0.08</v>
      </c>
      <c r="F31" s="8" t="n">
        <v>0.1</v>
      </c>
    </row>
    <row r="32" spans="1:6">
      <c r="A32" s="4" t="s">
        <v>69</v>
      </c>
    </row>
    <row r="33" spans="1:6">
      <c r="A33" s="3" t="s">
        <v>117</v>
      </c>
    </row>
    <row r="34" spans="1:6">
      <c r="A34" s="4" t="s">
        <v>146</v>
      </c>
      <c r="B34" s="4" t="s">
        <v>27</v>
      </c>
      <c r="C34" s="7" t="n">
        <v>11735</v>
      </c>
    </row>
    <row r="35" spans="1:6">
      <c r="A35" s="4" t="s">
        <v>147</v>
      </c>
      <c r="B35" s="4" t="s">
        <v>27</v>
      </c>
      <c r="C35" s="6" t="n">
        <v>-3935</v>
      </c>
    </row>
    <row r="36" spans="1:6">
      <c r="A36" s="4" t="s">
        <v>148</v>
      </c>
      <c r="B36" s="4" t="s">
        <v>27</v>
      </c>
      <c r="C36" s="6" t="n">
        <v>-3466</v>
      </c>
    </row>
    <row r="37" spans="1:6">
      <c r="A37" s="4" t="s">
        <v>149</v>
      </c>
      <c r="B37" s="4" t="s">
        <v>27</v>
      </c>
      <c r="C37" s="6" t="n">
        <v>4334</v>
      </c>
    </row>
    <row r="38" spans="1:6">
      <c r="A38" s="4" t="s">
        <v>150</v>
      </c>
      <c r="B38" s="4" t="s">
        <v>27</v>
      </c>
      <c r="C38" s="6" t="n">
        <v>-3091</v>
      </c>
    </row>
    <row r="39" spans="1:6">
      <c r="A39" s="4" t="s">
        <v>151</v>
      </c>
      <c r="B39" s="4" t="s">
        <v>27</v>
      </c>
      <c r="C39" s="6" t="n">
        <v>-2140</v>
      </c>
    </row>
    <row r="40" spans="1:6">
      <c r="A40" s="4" t="s">
        <v>152</v>
      </c>
      <c r="B40" s="4" t="s">
        <v>27</v>
      </c>
      <c r="C40" s="6" t="n">
        <v>35</v>
      </c>
    </row>
    <row r="41" spans="1:6">
      <c r="A41" s="4" t="s">
        <v>153</v>
      </c>
      <c r="B41" s="4" t="s">
        <v>27</v>
      </c>
      <c r="C41" s="4" t="s">
        <v>39</v>
      </c>
    </row>
    <row r="42" spans="1:6">
      <c r="A42" s="4" t="s">
        <v>154</v>
      </c>
      <c r="B42" s="4" t="s">
        <v>27</v>
      </c>
      <c r="C42" s="6" t="n">
        <v>-862</v>
      </c>
    </row>
    <row r="43" spans="1:6">
      <c r="A43" s="4" t="s">
        <v>155</v>
      </c>
      <c r="B43" s="4" t="s">
        <v>27</v>
      </c>
      <c r="C43" s="6" t="n">
        <v>991</v>
      </c>
    </row>
    <row r="44" spans="1:6">
      <c r="A44" s="4" t="s">
        <v>156</v>
      </c>
      <c r="B44" s="4" t="s">
        <v>27</v>
      </c>
      <c r="C44" s="6" t="n">
        <v>524</v>
      </c>
    </row>
    <row r="45" spans="1:6">
      <c r="A45" s="4" t="s">
        <v>157</v>
      </c>
      <c r="B45" s="4" t="s">
        <v>27</v>
      </c>
      <c r="C45" s="6" t="n">
        <v>-5076</v>
      </c>
    </row>
    <row r="46" spans="1:6">
      <c r="A46" s="4" t="s">
        <v>158</v>
      </c>
      <c r="B46" s="4" t="s">
        <v>27</v>
      </c>
      <c r="C46" s="6" t="n">
        <v>-3561</v>
      </c>
    </row>
    <row r="47" spans="1:6">
      <c r="A47" s="4" t="s">
        <v>159</v>
      </c>
      <c r="B47" s="4" t="s">
        <v>27</v>
      </c>
      <c r="C47" s="6" t="n">
        <v>-4423</v>
      </c>
    </row>
    <row r="48" spans="1:6">
      <c r="A48" s="4" t="s">
        <v>160</v>
      </c>
      <c r="B48" s="4" t="s">
        <v>27</v>
      </c>
      <c r="C48" s="6" t="n">
        <v>-585</v>
      </c>
    </row>
    <row r="49" spans="1:6">
      <c r="A49" s="4" t="s">
        <v>161</v>
      </c>
      <c r="B49" s="4" t="s">
        <v>27</v>
      </c>
      <c r="C49" s="6" t="n">
        <v>-5008</v>
      </c>
    </row>
    <row r="50" spans="1:6">
      <c r="A50" s="3" t="s">
        <v>134</v>
      </c>
    </row>
    <row r="51" spans="1:6">
      <c r="A51" s="4" t="s">
        <v>162</v>
      </c>
      <c r="B51" s="4" t="s">
        <v>27</v>
      </c>
      <c r="C51" s="6" t="n">
        <v>-3132</v>
      </c>
    </row>
    <row r="52" spans="1:6">
      <c r="A52" s="4" t="s">
        <v>163</v>
      </c>
      <c r="B52" s="4" t="s">
        <v>27</v>
      </c>
      <c r="C52" s="6" t="n">
        <v>-1876</v>
      </c>
    </row>
    <row r="53" spans="1:6">
      <c r="A53" s="4" t="s">
        <v>164</v>
      </c>
      <c r="B53" s="4" t="s">
        <v>27</v>
      </c>
      <c r="C53" s="6" t="n">
        <v>-5008</v>
      </c>
    </row>
    <row r="54" spans="1:6">
      <c r="A54" s="3" t="s">
        <v>138</v>
      </c>
    </row>
    <row r="55" spans="1:6">
      <c r="A55" s="4" t="s">
        <v>165</v>
      </c>
      <c r="B55" s="4" t="s">
        <v>27</v>
      </c>
      <c r="C55" s="6" t="n">
        <v>1119</v>
      </c>
    </row>
    <row r="56" spans="1:6">
      <c r="A56" s="4" t="s">
        <v>166</v>
      </c>
      <c r="B56" s="4" t="s">
        <v>27</v>
      </c>
      <c r="C56" s="6" t="n">
        <v>-419</v>
      </c>
    </row>
    <row r="57" spans="1:6">
      <c r="A57" s="4" t="s">
        <v>167</v>
      </c>
      <c r="B57" s="4" t="s">
        <v>27</v>
      </c>
      <c r="C57" s="6" t="n">
        <v>-1257</v>
      </c>
    </row>
    <row r="58" spans="1:6">
      <c r="A58" s="4" t="s">
        <v>168</v>
      </c>
      <c r="B58" s="4" t="s">
        <v>27</v>
      </c>
      <c r="C58" s="6" t="n">
        <v>-557</v>
      </c>
    </row>
    <row r="59" spans="1:6">
      <c r="A59" s="4" t="s">
        <v>169</v>
      </c>
      <c r="B59" s="4" t="s">
        <v>27</v>
      </c>
      <c r="C59" s="7" t="n">
        <v>-5565</v>
      </c>
    </row>
    <row r="60" spans="1:6">
      <c r="A60" s="4" t="s">
        <v>170</v>
      </c>
      <c r="B60" s="4" t="s">
        <v>27</v>
      </c>
      <c r="C60" s="9" t="n">
        <v>-0.29</v>
      </c>
    </row>
    <row r="61" spans="1:6">
      <c r="A61" s="4" t="s">
        <v>171</v>
      </c>
      <c r="B61" s="4" t="s">
        <v>27</v>
      </c>
      <c r="C61" s="9" t="n">
        <v>-0.29</v>
      </c>
    </row>
    <row r="62" spans="1:6"/>
    <row r="63" spans="1:6">
      <c r="A63" s="4" t="s">
        <v>27</v>
      </c>
      <c r="B63" s="4" t="s">
        <v>110</v>
      </c>
    </row>
  </sheetData>
  <mergeCells count="4">
    <mergeCell ref="A1:B2"/>
    <mergeCell ref="C1:E1"/>
    <mergeCell ref="A62:E62"/>
    <mergeCell ref="B63:E6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358</v>
      </c>
    </row>
    <row r="2" spans="1:4">
      <c r="A2" s="3" t="s">
        <v>403</v>
      </c>
    </row>
    <row r="3" spans="1:4">
      <c r="A3" s="4" t="s">
        <v>404</v>
      </c>
      <c r="C3" s="5" t="n">
        <v>2728</v>
      </c>
      <c r="D3" s="5" t="n">
        <v>2706</v>
      </c>
    </row>
    <row r="4" spans="1:4">
      <c r="A4" s="4" t="s">
        <v>405</v>
      </c>
      <c r="C4" s="6" t="n">
        <v>5490</v>
      </c>
      <c r="D4" s="6" t="n">
        <v>3830</v>
      </c>
    </row>
    <row r="5" spans="1:4">
      <c r="A5" s="4" t="s">
        <v>406</v>
      </c>
      <c r="C5" s="6" t="n">
        <v>19</v>
      </c>
      <c r="D5" s="6" t="n">
        <v>6</v>
      </c>
    </row>
    <row r="6" spans="1:4">
      <c r="A6" s="4" t="s">
        <v>407</v>
      </c>
      <c r="C6" s="6" t="n">
        <v>218</v>
      </c>
      <c r="D6" s="6" t="n">
        <v>195</v>
      </c>
    </row>
    <row r="7" spans="1:4">
      <c r="A7" s="4" t="s">
        <v>408</v>
      </c>
      <c r="C7" s="4" t="s">
        <v>39</v>
      </c>
      <c r="D7" s="6" t="n">
        <v>415</v>
      </c>
    </row>
    <row r="8" spans="1:4">
      <c r="A8" s="4" t="s">
        <v>409</v>
      </c>
      <c r="C8" s="6" t="n">
        <v>451</v>
      </c>
      <c r="D8" s="6" t="n">
        <v>156</v>
      </c>
    </row>
    <row r="9" spans="1:4">
      <c r="A9" s="4" t="s">
        <v>410</v>
      </c>
      <c r="C9" s="4" t="s">
        <v>39</v>
      </c>
      <c r="D9" s="6" t="n">
        <v>529</v>
      </c>
    </row>
    <row r="10" spans="1:4">
      <c r="A10" s="4" t="s">
        <v>411</v>
      </c>
      <c r="C10" s="6" t="n">
        <v>351</v>
      </c>
      <c r="D10" s="4" t="s">
        <v>39</v>
      </c>
    </row>
    <row r="11" spans="1:4">
      <c r="A11" s="4" t="s">
        <v>412</v>
      </c>
      <c r="C11" s="4" t="s">
        <v>39</v>
      </c>
      <c r="D11" s="6" t="n">
        <v>3500</v>
      </c>
    </row>
    <row r="12" spans="1:4">
      <c r="A12" s="4" t="s">
        <v>413</v>
      </c>
      <c r="C12" s="6" t="n">
        <v>2150</v>
      </c>
      <c r="D12" s="6" t="n">
        <v>1286</v>
      </c>
    </row>
    <row r="13" spans="1:4">
      <c r="A13" s="4" t="s">
        <v>414</v>
      </c>
      <c r="C13" s="6" t="n">
        <v>11407</v>
      </c>
      <c r="D13" s="6" t="n">
        <v>12623</v>
      </c>
    </row>
    <row r="14" spans="1:4">
      <c r="A14" s="3" t="s">
        <v>415</v>
      </c>
    </row>
    <row r="15" spans="1:4">
      <c r="A15" s="4" t="s">
        <v>416</v>
      </c>
      <c r="C15" s="6" t="n">
        <v>861</v>
      </c>
      <c r="D15" s="6" t="n">
        <v>996</v>
      </c>
    </row>
    <row r="16" spans="1:4">
      <c r="A16" s="4" t="s">
        <v>417</v>
      </c>
      <c r="B16" s="4" t="s">
        <v>27</v>
      </c>
      <c r="C16" s="6" t="n">
        <v>5326</v>
      </c>
      <c r="D16" s="4" t="s">
        <v>39</v>
      </c>
    </row>
    <row r="17" spans="1:4">
      <c r="A17" s="4" t="s">
        <v>418</v>
      </c>
      <c r="C17" s="6" t="n">
        <v>59</v>
      </c>
      <c r="D17" s="6" t="n">
        <v>27</v>
      </c>
    </row>
    <row r="18" spans="1:4">
      <c r="A18" s="4" t="s">
        <v>419</v>
      </c>
      <c r="C18" s="6" t="n">
        <v>412</v>
      </c>
      <c r="D18" s="6" t="n">
        <v>432</v>
      </c>
    </row>
    <row r="19" spans="1:4">
      <c r="A19" s="4" t="s">
        <v>420</v>
      </c>
      <c r="C19" s="5" t="n">
        <v>6658</v>
      </c>
      <c r="D19" s="5" t="n">
        <v>1455</v>
      </c>
    </row>
    <row r="20" spans="1:4"/>
    <row r="21" spans="1:4">
      <c r="A21" s="4" t="s">
        <v>27</v>
      </c>
      <c r="B21" s="4" t="s">
        <v>421</v>
      </c>
    </row>
  </sheetData>
  <mergeCells count="3">
    <mergeCell ref="A1:B1"/>
    <mergeCell ref="A20:C20"/>
    <mergeCell ref="B21:C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22</v>
      </c>
      <c r="C1" s="2" t="s">
        <v>423</v>
      </c>
      <c r="D1" s="2" t="s">
        <v>424</v>
      </c>
      <c r="E1" s="2" t="s">
        <v>425</v>
      </c>
      <c r="F1" s="2" t="s">
        <v>426</v>
      </c>
      <c r="G1" s="2" t="s">
        <v>427</v>
      </c>
      <c r="H1" s="2" t="s">
        <v>22</v>
      </c>
      <c r="I1" s="2" t="s">
        <v>21</v>
      </c>
      <c r="J1" s="2" t="s">
        <v>22</v>
      </c>
      <c r="K1" s="2" t="s">
        <v>428</v>
      </c>
      <c r="L1" s="2" t="s">
        <v>23</v>
      </c>
      <c r="M1" s="2" t="s">
        <v>429</v>
      </c>
      <c r="N1" s="2" t="s">
        <v>205</v>
      </c>
      <c r="O1" s="2" t="s">
        <v>430</v>
      </c>
      <c r="P1" s="2" t="s">
        <v>431</v>
      </c>
      <c r="Q1" s="2" t="s">
        <v>432</v>
      </c>
      <c r="R1" s="2" t="s">
        <v>433</v>
      </c>
      <c r="S1" s="2" t="s">
        <v>434</v>
      </c>
      <c r="T1" s="2" t="s">
        <v>435</v>
      </c>
    </row>
    <row r="2" spans="1:20">
      <c r="A2" s="3" t="s">
        <v>340</v>
      </c>
    </row>
    <row r="3" spans="1:20">
      <c r="A3" s="4" t="s">
        <v>58</v>
      </c>
      <c r="J3" s="5" t="n">
        <v>82604</v>
      </c>
      <c r="L3" s="5" t="n">
        <v>76957</v>
      </c>
      <c r="N3" s="5" t="n">
        <v>75323</v>
      </c>
      <c r="O3" s="5" t="n">
        <v>77500</v>
      </c>
    </row>
    <row r="4" spans="1:20">
      <c r="A4" s="4" t="s">
        <v>436</v>
      </c>
    </row>
    <row r="5" spans="1:20">
      <c r="A5" s="3" t="s">
        <v>340</v>
      </c>
    </row>
    <row r="6" spans="1:20">
      <c r="A6" s="4" t="s">
        <v>437</v>
      </c>
      <c r="G6" s="4" t="s">
        <v>354</v>
      </c>
      <c r="H6" s="4" t="s">
        <v>354</v>
      </c>
    </row>
    <row r="7" spans="1:20">
      <c r="A7" s="4" t="s">
        <v>438</v>
      </c>
      <c r="J7" s="5" t="n">
        <v>4900</v>
      </c>
    </row>
    <row r="8" spans="1:20">
      <c r="A8" s="4" t="s">
        <v>439</v>
      </c>
      <c r="I8" s="4" t="s">
        <v>354</v>
      </c>
      <c r="J8" s="4" t="s">
        <v>354</v>
      </c>
    </row>
    <row r="9" spans="1:20">
      <c r="A9" s="4" t="s">
        <v>440</v>
      </c>
      <c r="J9" s="5" t="n">
        <v>4900</v>
      </c>
    </row>
    <row r="10" spans="1:20">
      <c r="A10" s="4" t="s">
        <v>441</v>
      </c>
      <c r="J10" s="6" t="n">
        <v>16100</v>
      </c>
    </row>
    <row r="11" spans="1:20">
      <c r="A11" s="4" t="s">
        <v>442</v>
      </c>
      <c r="J11" s="6" t="n">
        <v>1400</v>
      </c>
    </row>
    <row r="12" spans="1:20">
      <c r="A12" s="4" t="s">
        <v>58</v>
      </c>
      <c r="J12" s="6" t="n">
        <v>6300</v>
      </c>
    </row>
    <row r="13" spans="1:20">
      <c r="A13" s="4" t="s">
        <v>443</v>
      </c>
      <c r="J13" s="5" t="n">
        <v>700</v>
      </c>
    </row>
    <row r="14" spans="1:20">
      <c r="A14" s="4" t="s">
        <v>444</v>
      </c>
    </row>
    <row r="15" spans="1:20">
      <c r="A15" s="3" t="s">
        <v>340</v>
      </c>
    </row>
    <row r="16" spans="1:20">
      <c r="A16" s="4" t="s">
        <v>445</v>
      </c>
      <c r="E16" s="5" t="n">
        <v>37700</v>
      </c>
    </row>
    <row r="17" spans="1:20">
      <c r="A17" s="4" t="s">
        <v>446</v>
      </c>
    </row>
    <row r="18" spans="1:20">
      <c r="A18" s="3" t="s">
        <v>340</v>
      </c>
    </row>
    <row r="19" spans="1:20">
      <c r="A19" s="4" t="s">
        <v>445</v>
      </c>
      <c r="E19" s="5" t="n">
        <v>2800</v>
      </c>
    </row>
    <row r="20" spans="1:20">
      <c r="A20" s="4" t="s">
        <v>346</v>
      </c>
    </row>
    <row r="21" spans="1:20">
      <c r="A21" s="3" t="s">
        <v>340</v>
      </c>
    </row>
    <row r="22" spans="1:20">
      <c r="A22" s="4" t="s">
        <v>388</v>
      </c>
      <c r="M22" s="4" t="s">
        <v>447</v>
      </c>
    </row>
    <row r="23" spans="1:20">
      <c r="A23" s="4" t="s">
        <v>448</v>
      </c>
      <c r="R23" s="7" t="n">
        <v>183368</v>
      </c>
    </row>
    <row r="24" spans="1:20">
      <c r="A24" s="4" t="s">
        <v>69</v>
      </c>
    </row>
    <row r="25" spans="1:20">
      <c r="A25" s="3" t="s">
        <v>340</v>
      </c>
    </row>
    <row r="26" spans="1:20">
      <c r="A26" s="4" t="s">
        <v>449</v>
      </c>
      <c r="B26" s="4" t="s">
        <v>27</v>
      </c>
      <c r="I26" s="7" t="n">
        <v>94085</v>
      </c>
      <c r="K26" s="7" t="n">
        <v>87651</v>
      </c>
    </row>
    <row r="27" spans="1:20">
      <c r="A27" s="4" t="s">
        <v>346</v>
      </c>
    </row>
    <row r="28" spans="1:20">
      <c r="A28" s="3" t="s">
        <v>340</v>
      </c>
    </row>
    <row r="29" spans="1:20">
      <c r="A29" s="4" t="s">
        <v>450</v>
      </c>
      <c r="G29" s="4" t="s">
        <v>451</v>
      </c>
      <c r="H29" s="4" t="s">
        <v>451</v>
      </c>
    </row>
    <row r="30" spans="1:20">
      <c r="A30" s="4" t="s">
        <v>452</v>
      </c>
      <c r="H30" s="5" t="n">
        <v>40400</v>
      </c>
    </row>
    <row r="31" spans="1:20">
      <c r="A31" s="4" t="s">
        <v>453</v>
      </c>
      <c r="H31" s="5" t="n">
        <v>3800</v>
      </c>
    </row>
    <row r="32" spans="1:20">
      <c r="A32" s="4" t="s">
        <v>347</v>
      </c>
      <c r="G32" s="4" t="s">
        <v>348</v>
      </c>
      <c r="H32" s="4" t="s">
        <v>348</v>
      </c>
    </row>
    <row r="33" spans="1:20">
      <c r="A33" s="4" t="s">
        <v>454</v>
      </c>
    </row>
    <row r="34" spans="1:20">
      <c r="A34" s="3" t="s">
        <v>340</v>
      </c>
    </row>
    <row r="35" spans="1:20">
      <c r="A35" s="4" t="s">
        <v>455</v>
      </c>
      <c r="G35" s="10" t="n">
        <v>172000</v>
      </c>
    </row>
    <row r="36" spans="1:20">
      <c r="A36" s="4" t="s">
        <v>456</v>
      </c>
      <c r="G36" s="10" t="n">
        <v>16000</v>
      </c>
    </row>
    <row r="37" spans="1:20">
      <c r="A37" s="4" t="s">
        <v>457</v>
      </c>
    </row>
    <row r="38" spans="1:20">
      <c r="A38" s="3" t="s">
        <v>340</v>
      </c>
    </row>
    <row r="39" spans="1:20">
      <c r="A39" s="4" t="s">
        <v>450</v>
      </c>
      <c r="G39" s="4" t="s">
        <v>458</v>
      </c>
      <c r="H39" s="4" t="s">
        <v>458</v>
      </c>
    </row>
    <row r="40" spans="1:20">
      <c r="A40" s="4" t="s">
        <v>459</v>
      </c>
    </row>
    <row r="41" spans="1:20">
      <c r="A41" s="3" t="s">
        <v>340</v>
      </c>
    </row>
    <row r="42" spans="1:20">
      <c r="A42" s="4" t="s">
        <v>460</v>
      </c>
      <c r="D42" s="10" t="n">
        <v>10</v>
      </c>
    </row>
    <row r="43" spans="1:20">
      <c r="A43" s="4" t="s">
        <v>461</v>
      </c>
    </row>
    <row r="44" spans="1:20">
      <c r="A44" s="3" t="s">
        <v>340</v>
      </c>
    </row>
    <row r="45" spans="1:20">
      <c r="A45" s="4" t="s">
        <v>448</v>
      </c>
      <c r="I45" s="6" t="n">
        <v>140000</v>
      </c>
    </row>
    <row r="46" spans="1:20">
      <c r="A46" s="4" t="s">
        <v>462</v>
      </c>
      <c r="I46" s="6" t="n">
        <v>43000</v>
      </c>
    </row>
    <row r="47" spans="1:20">
      <c r="A47" s="4" t="s">
        <v>463</v>
      </c>
    </row>
    <row r="48" spans="1:20">
      <c r="A48" s="3" t="s">
        <v>340</v>
      </c>
    </row>
    <row r="49" spans="1:20">
      <c r="A49" s="4" t="s">
        <v>464</v>
      </c>
      <c r="I49" s="7" t="n">
        <v>24000</v>
      </c>
    </row>
    <row r="50" spans="1:20">
      <c r="A50" s="4" t="s">
        <v>465</v>
      </c>
    </row>
    <row r="51" spans="1:20">
      <c r="A51" s="3" t="s">
        <v>340</v>
      </c>
    </row>
    <row r="52" spans="1:20">
      <c r="A52" s="4" t="s">
        <v>466</v>
      </c>
      <c r="T52" s="10" t="n">
        <v>49400</v>
      </c>
    </row>
    <row r="53" spans="1:20">
      <c r="A53" s="4" t="s">
        <v>467</v>
      </c>
      <c r="T53" s="10" t="n">
        <v>49400</v>
      </c>
    </row>
    <row r="54" spans="1:20">
      <c r="A54" s="4" t="s">
        <v>468</v>
      </c>
    </row>
    <row r="55" spans="1:20">
      <c r="A55" s="3" t="s">
        <v>340</v>
      </c>
    </row>
    <row r="56" spans="1:20">
      <c r="A56" s="4" t="s">
        <v>469</v>
      </c>
      <c r="S56" s="7" t="n">
        <v>12700</v>
      </c>
    </row>
    <row r="57" spans="1:20">
      <c r="A57" s="4" t="s">
        <v>470</v>
      </c>
    </row>
    <row r="58" spans="1:20">
      <c r="A58" s="3" t="s">
        <v>340</v>
      </c>
    </row>
    <row r="59" spans="1:20">
      <c r="A59" s="4" t="s">
        <v>471</v>
      </c>
      <c r="Q59" s="5" t="n">
        <v>223200</v>
      </c>
    </row>
    <row r="60" spans="1:20">
      <c r="A60" s="4" t="s">
        <v>472</v>
      </c>
    </row>
    <row r="61" spans="1:20">
      <c r="A61" s="3" t="s">
        <v>340</v>
      </c>
    </row>
    <row r="62" spans="1:20">
      <c r="A62" s="4" t="s">
        <v>473</v>
      </c>
      <c r="P62" s="10" t="n">
        <v>906400</v>
      </c>
    </row>
    <row r="63" spans="1:20">
      <c r="A63" s="4" t="s">
        <v>474</v>
      </c>
    </row>
    <row r="64" spans="1:20">
      <c r="A64" s="3" t="s">
        <v>340</v>
      </c>
    </row>
    <row r="65" spans="1:20">
      <c r="A65" s="4" t="s">
        <v>347</v>
      </c>
      <c r="F65" s="4" t="s">
        <v>475</v>
      </c>
    </row>
    <row r="66" spans="1:20">
      <c r="A66" s="4" t="s">
        <v>352</v>
      </c>
    </row>
    <row r="67" spans="1:20">
      <c r="A67" s="3" t="s">
        <v>340</v>
      </c>
    </row>
    <row r="68" spans="1:20">
      <c r="A68" s="4" t="s">
        <v>353</v>
      </c>
      <c r="E68" s="4" t="s">
        <v>354</v>
      </c>
    </row>
    <row r="69" spans="1:20">
      <c r="A69" s="4" t="s">
        <v>355</v>
      </c>
    </row>
    <row r="70" spans="1:20">
      <c r="A70" s="3" t="s">
        <v>340</v>
      </c>
    </row>
    <row r="71" spans="1:20">
      <c r="A71" s="4" t="s">
        <v>353</v>
      </c>
      <c r="E71" s="4" t="s">
        <v>356</v>
      </c>
    </row>
    <row r="72" spans="1:20">
      <c r="A72" s="4" t="s">
        <v>476</v>
      </c>
    </row>
    <row r="73" spans="1:20">
      <c r="A73" s="3" t="s">
        <v>340</v>
      </c>
    </row>
    <row r="74" spans="1:20">
      <c r="A74" s="4" t="s">
        <v>347</v>
      </c>
      <c r="C74" s="4" t="s">
        <v>451</v>
      </c>
    </row>
    <row r="75" spans="1:20"/>
    <row r="76" spans="1:20">
      <c r="A76" s="4" t="s">
        <v>27</v>
      </c>
      <c r="B76" s="4" t="s">
        <v>110</v>
      </c>
    </row>
  </sheetData>
  <mergeCells count="3">
    <mergeCell ref="A1:B1"/>
    <mergeCell ref="A75:S75"/>
    <mergeCell ref="B76:S7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477</v>
      </c>
      <c r="B1" s="2" t="s">
        <v>1</v>
      </c>
    </row>
    <row r="2" spans="1:2">
      <c r="B2" s="2" t="s">
        <v>2</v>
      </c>
    </row>
    <row r="3" spans="1:2">
      <c r="A3" s="3" t="s">
        <v>301</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2</v>
      </c>
      <c r="B1" s="2" t="s">
        <v>1</v>
      </c>
      <c r="C1" s="2" t="s">
        <v>112</v>
      </c>
    </row>
    <row r="2" spans="1:3">
      <c r="B2" s="2" t="s">
        <v>2</v>
      </c>
      <c r="C2" s="2" t="s">
        <v>358</v>
      </c>
    </row>
    <row r="3" spans="1:3">
      <c r="A3" s="4" t="s">
        <v>483</v>
      </c>
    </row>
    <row r="4" spans="1:3">
      <c r="A4" s="3" t="s">
        <v>484</v>
      </c>
    </row>
    <row r="5" spans="1:3">
      <c r="A5" s="4" t="s">
        <v>485</v>
      </c>
      <c r="B5" s="5" t="n">
        <v>51619</v>
      </c>
      <c r="C5" s="5" t="n">
        <v>49190</v>
      </c>
    </row>
    <row r="6" spans="1:3">
      <c r="A6" s="4" t="s">
        <v>486</v>
      </c>
      <c r="B6" s="4" t="s">
        <v>39</v>
      </c>
      <c r="C6" s="4" t="s">
        <v>39</v>
      </c>
    </row>
    <row r="7" spans="1:3">
      <c r="A7" s="4" t="s">
        <v>487</v>
      </c>
      <c r="B7" s="6" t="n">
        <v>51619</v>
      </c>
      <c r="C7" s="6" t="n">
        <v>49190</v>
      </c>
    </row>
    <row r="8" spans="1:3">
      <c r="A8" s="4" t="s">
        <v>488</v>
      </c>
    </row>
    <row r="9" spans="1:3">
      <c r="A9" s="3" t="s">
        <v>484</v>
      </c>
    </row>
    <row r="10" spans="1:3">
      <c r="A10" s="4" t="s">
        <v>485</v>
      </c>
      <c r="B10" s="4" t="s">
        <v>39</v>
      </c>
      <c r="C10" s="4" t="s">
        <v>39</v>
      </c>
    </row>
    <row r="11" spans="1:3">
      <c r="A11" s="4" t="s">
        <v>486</v>
      </c>
      <c r="B11" s="6" t="n">
        <v>130512</v>
      </c>
      <c r="C11" s="6" t="n">
        <v>66233</v>
      </c>
    </row>
    <row r="12" spans="1:3">
      <c r="A12" s="4" t="s">
        <v>487</v>
      </c>
      <c r="B12" s="6" t="n">
        <v>130512</v>
      </c>
      <c r="C12" s="6" t="n">
        <v>66233</v>
      </c>
    </row>
    <row r="13" spans="1:3">
      <c r="A13" s="4" t="s">
        <v>489</v>
      </c>
    </row>
    <row r="14" spans="1:3">
      <c r="A14" s="3" t="s">
        <v>484</v>
      </c>
    </row>
    <row r="15" spans="1:3">
      <c r="A15" s="4" t="s">
        <v>485</v>
      </c>
      <c r="B15" s="4" t="s">
        <v>39</v>
      </c>
      <c r="C15" s="4" t="s">
        <v>39</v>
      </c>
    </row>
    <row r="16" spans="1:3">
      <c r="A16" s="4" t="s">
        <v>486</v>
      </c>
      <c r="B16" s="4" t="s">
        <v>39</v>
      </c>
      <c r="C16" s="4" t="s">
        <v>39</v>
      </c>
    </row>
    <row r="17" spans="1:3">
      <c r="A17" s="4" t="s">
        <v>487</v>
      </c>
      <c r="B17" s="4" t="s">
        <v>39</v>
      </c>
      <c r="C17" s="4" t="s">
        <v>39</v>
      </c>
    </row>
    <row r="18" spans="1:3">
      <c r="A18" s="4" t="s">
        <v>490</v>
      </c>
    </row>
    <row r="19" spans="1:3">
      <c r="A19" s="3" t="s">
        <v>484</v>
      </c>
    </row>
    <row r="20" spans="1:3">
      <c r="A20" s="4" t="s">
        <v>485</v>
      </c>
      <c r="B20" s="6" t="n">
        <v>49808</v>
      </c>
      <c r="C20" s="6" t="n">
        <v>51343</v>
      </c>
    </row>
    <row r="21" spans="1:3">
      <c r="A21" s="4" t="s">
        <v>486</v>
      </c>
      <c r="B21" s="6" t="n">
        <v>127750</v>
      </c>
      <c r="C21" s="6" t="n">
        <v>66092</v>
      </c>
    </row>
    <row r="22" spans="1:3">
      <c r="A22" s="4" t="s">
        <v>487</v>
      </c>
      <c r="B22" s="5" t="n">
        <v>177558</v>
      </c>
      <c r="C22" s="5" t="n">
        <v>117435</v>
      </c>
    </row>
    <row r="23" spans="1:3">
      <c r="A23" s="4" t="s">
        <v>491</v>
      </c>
    </row>
    <row r="24" spans="1:3">
      <c r="A24" s="3" t="s">
        <v>484</v>
      </c>
    </row>
    <row r="25" spans="1:3">
      <c r="A25" s="4" t="s">
        <v>492</v>
      </c>
      <c r="B25" s="4" t="s">
        <v>493</v>
      </c>
      <c r="C25" s="4" t="s">
        <v>494</v>
      </c>
    </row>
    <row r="26" spans="1:3">
      <c r="A26" s="4" t="s">
        <v>495</v>
      </c>
      <c r="B26" s="4" t="s">
        <v>496</v>
      </c>
      <c r="C26" s="4" t="s">
        <v>4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8</v>
      </c>
    </row>
    <row r="2" spans="1:3">
      <c r="A2" s="3" t="s">
        <v>499</v>
      </c>
    </row>
    <row r="3" spans="1:3">
      <c r="A3" s="4" t="s">
        <v>500</v>
      </c>
      <c r="B3" s="5" t="n">
        <v>1354</v>
      </c>
      <c r="C3" s="5" t="n">
        <v>1282</v>
      </c>
    </row>
    <row r="4" spans="1:3">
      <c r="A4" s="4" t="s">
        <v>391</v>
      </c>
      <c r="B4" s="6" t="n">
        <v>2204</v>
      </c>
      <c r="C4" s="6" t="n">
        <v>2132</v>
      </c>
    </row>
    <row r="5" spans="1:3">
      <c r="A5" s="4" t="s">
        <v>410</v>
      </c>
      <c r="B5" s="6" t="n">
        <v>-597</v>
      </c>
      <c r="C5" s="6" t="n">
        <v>977</v>
      </c>
    </row>
    <row r="6" spans="1:3">
      <c r="A6" s="4" t="s">
        <v>501</v>
      </c>
      <c r="B6" s="6" t="n">
        <v>-8486</v>
      </c>
      <c r="C6" s="6" t="n">
        <v>632</v>
      </c>
    </row>
    <row r="7" spans="1:3">
      <c r="A7" s="4" t="s">
        <v>502</v>
      </c>
      <c r="B7" s="6" t="n">
        <v>-993</v>
      </c>
      <c r="C7" s="6" t="n">
        <v>2117</v>
      </c>
    </row>
    <row r="8" spans="1:3">
      <c r="A8" s="4" t="s">
        <v>503</v>
      </c>
      <c r="B8" s="6" t="n">
        <v>5326</v>
      </c>
    </row>
    <row r="9" spans="1:3">
      <c r="A9" s="4" t="s">
        <v>504</v>
      </c>
      <c r="B9" s="6" t="n">
        <v>9877</v>
      </c>
      <c r="C9" s="6" t="n">
        <v>9189</v>
      </c>
    </row>
    <row r="10" spans="1:3">
      <c r="A10" s="4" t="s">
        <v>483</v>
      </c>
    </row>
    <row r="11" spans="1:3">
      <c r="A11" s="3" t="s">
        <v>499</v>
      </c>
    </row>
    <row r="12" spans="1:3">
      <c r="A12" s="4" t="s">
        <v>500</v>
      </c>
      <c r="B12" s="4" t="s">
        <v>39</v>
      </c>
      <c r="C12" s="4" t="s">
        <v>39</v>
      </c>
    </row>
    <row r="13" spans="1:3">
      <c r="A13" s="4" t="s">
        <v>391</v>
      </c>
      <c r="B13" s="4" t="s">
        <v>39</v>
      </c>
      <c r="C13" s="4" t="s">
        <v>39</v>
      </c>
    </row>
    <row r="14" spans="1:3">
      <c r="A14" s="4" t="s">
        <v>410</v>
      </c>
      <c r="B14" s="4" t="s">
        <v>39</v>
      </c>
      <c r="C14" s="4" t="s">
        <v>39</v>
      </c>
    </row>
    <row r="15" spans="1:3">
      <c r="A15" s="4" t="s">
        <v>501</v>
      </c>
      <c r="B15" s="4" t="s">
        <v>39</v>
      </c>
      <c r="C15" s="4" t="s">
        <v>39</v>
      </c>
    </row>
    <row r="16" spans="1:3">
      <c r="A16" s="4" t="s">
        <v>502</v>
      </c>
      <c r="B16" s="4" t="s">
        <v>39</v>
      </c>
      <c r="C16" s="4" t="s">
        <v>39</v>
      </c>
    </row>
    <row r="17" spans="1:3">
      <c r="A17" s="4" t="s">
        <v>503</v>
      </c>
      <c r="B17" s="4" t="s">
        <v>39</v>
      </c>
    </row>
    <row r="18" spans="1:3">
      <c r="A18" s="4" t="s">
        <v>504</v>
      </c>
      <c r="B18" s="4" t="s">
        <v>39</v>
      </c>
      <c r="C18" s="4" t="s">
        <v>39</v>
      </c>
    </row>
    <row r="19" spans="1:3">
      <c r="A19" s="4" t="s">
        <v>488</v>
      </c>
    </row>
    <row r="20" spans="1:3">
      <c r="A20" s="3" t="s">
        <v>499</v>
      </c>
    </row>
    <row r="21" spans="1:3">
      <c r="A21" s="4" t="s">
        <v>500</v>
      </c>
      <c r="B21" s="4" t="s">
        <v>39</v>
      </c>
      <c r="C21" s="4" t="s">
        <v>39</v>
      </c>
    </row>
    <row r="22" spans="1:3">
      <c r="A22" s="4" t="s">
        <v>391</v>
      </c>
      <c r="B22" s="6" t="n">
        <v>2204</v>
      </c>
      <c r="C22" s="6" t="n">
        <v>2132</v>
      </c>
    </row>
    <row r="23" spans="1:3">
      <c r="A23" s="4" t="s">
        <v>410</v>
      </c>
      <c r="B23" s="6" t="n">
        <v>-597</v>
      </c>
      <c r="C23" s="6" t="n">
        <v>977</v>
      </c>
    </row>
    <row r="24" spans="1:3">
      <c r="A24" s="4" t="s">
        <v>501</v>
      </c>
      <c r="B24" s="6" t="n">
        <v>-8486</v>
      </c>
      <c r="C24" s="6" t="n">
        <v>632</v>
      </c>
    </row>
    <row r="25" spans="1:3">
      <c r="A25" s="4" t="s">
        <v>502</v>
      </c>
      <c r="B25" s="6" t="n">
        <v>-993</v>
      </c>
      <c r="C25" s="6" t="n">
        <v>2117</v>
      </c>
    </row>
    <row r="26" spans="1:3">
      <c r="A26" s="4" t="s">
        <v>503</v>
      </c>
      <c r="B26" s="6" t="n">
        <v>5326</v>
      </c>
    </row>
    <row r="27" spans="1:3">
      <c r="A27" s="4" t="s">
        <v>504</v>
      </c>
      <c r="B27" s="4" t="s">
        <v>39</v>
      </c>
      <c r="C27" s="4" t="s">
        <v>39</v>
      </c>
    </row>
    <row r="28" spans="1:3">
      <c r="A28" s="4" t="s">
        <v>489</v>
      </c>
    </row>
    <row r="29" spans="1:3">
      <c r="A29" s="3" t="s">
        <v>499</v>
      </c>
    </row>
    <row r="30" spans="1:3">
      <c r="A30" s="4" t="s">
        <v>500</v>
      </c>
      <c r="B30" s="6" t="n">
        <v>1354</v>
      </c>
      <c r="C30" s="6" t="n">
        <v>1282</v>
      </c>
    </row>
    <row r="31" spans="1:3">
      <c r="A31" s="4" t="s">
        <v>391</v>
      </c>
      <c r="B31" s="4" t="s">
        <v>39</v>
      </c>
      <c r="C31" s="4" t="s">
        <v>39</v>
      </c>
    </row>
    <row r="32" spans="1:3">
      <c r="A32" s="4" t="s">
        <v>410</v>
      </c>
      <c r="B32" s="4" t="s">
        <v>39</v>
      </c>
      <c r="C32" s="4" t="s">
        <v>39</v>
      </c>
    </row>
    <row r="33" spans="1:3">
      <c r="A33" s="4" t="s">
        <v>501</v>
      </c>
      <c r="B33" s="4" t="s">
        <v>39</v>
      </c>
      <c r="C33" s="4" t="s">
        <v>39</v>
      </c>
    </row>
    <row r="34" spans="1:3">
      <c r="A34" s="4" t="s">
        <v>502</v>
      </c>
      <c r="B34" s="4" t="s">
        <v>39</v>
      </c>
      <c r="C34" s="4" t="s">
        <v>39</v>
      </c>
    </row>
    <row r="35" spans="1:3">
      <c r="A35" s="4" t="s">
        <v>503</v>
      </c>
      <c r="B35" s="4" t="s">
        <v>39</v>
      </c>
    </row>
    <row r="36" spans="1:3">
      <c r="A36" s="4" t="s">
        <v>504</v>
      </c>
      <c r="B36" s="5" t="n">
        <v>9877</v>
      </c>
      <c r="C36" s="5" t="n">
        <v>91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112</v>
      </c>
    </row>
    <row r="2" spans="1:4">
      <c r="B2" s="2" t="s">
        <v>2</v>
      </c>
      <c r="C2" s="2" t="s">
        <v>506</v>
      </c>
      <c r="D2" s="2" t="s">
        <v>358</v>
      </c>
    </row>
    <row r="3" spans="1:4">
      <c r="A3" s="3" t="s">
        <v>117</v>
      </c>
    </row>
    <row r="4" spans="1:4">
      <c r="A4" s="4" t="s">
        <v>507</v>
      </c>
      <c r="B4" s="5" t="n">
        <v>10303</v>
      </c>
      <c r="C4" s="5" t="n">
        <v>8151</v>
      </c>
      <c r="D4" s="5" t="n">
        <v>18117</v>
      </c>
    </row>
    <row r="5" spans="1:4">
      <c r="A5" s="4" t="s">
        <v>508</v>
      </c>
      <c r="B5" s="6" t="n">
        <v>-3455</v>
      </c>
      <c r="C5" s="6" t="n">
        <v>-2610</v>
      </c>
      <c r="D5" s="6" t="n">
        <v>-6342</v>
      </c>
    </row>
    <row r="6" spans="1:4">
      <c r="A6" s="4" t="s">
        <v>509</v>
      </c>
      <c r="B6" s="6" t="n">
        <v>-3043</v>
      </c>
      <c r="C6" s="6" t="n">
        <v>-2767</v>
      </c>
      <c r="D6" s="6" t="n">
        <v>-5816</v>
      </c>
    </row>
    <row r="7" spans="1:4">
      <c r="A7" s="4" t="s">
        <v>510</v>
      </c>
      <c r="B7" s="6" t="n">
        <v>3805</v>
      </c>
      <c r="C7" s="6" t="n">
        <v>2774</v>
      </c>
      <c r="D7" s="6" t="n">
        <v>5959</v>
      </c>
    </row>
    <row r="8" spans="1:4">
      <c r="A8" s="4" t="s">
        <v>511</v>
      </c>
      <c r="B8" s="6" t="n">
        <v>-2714</v>
      </c>
      <c r="C8" s="6" t="n">
        <v>-1771</v>
      </c>
      <c r="D8" s="6" t="n">
        <v>-2878</v>
      </c>
    </row>
    <row r="9" spans="1:4">
      <c r="A9" s="4" t="s">
        <v>512</v>
      </c>
      <c r="B9" s="6" t="n">
        <v>-1879</v>
      </c>
      <c r="C9" s="6" t="n">
        <v>-1977</v>
      </c>
      <c r="D9" s="6" t="n">
        <v>-3600</v>
      </c>
    </row>
    <row r="10" spans="1:4">
      <c r="A10" s="4" t="s">
        <v>513</v>
      </c>
      <c r="B10" s="6" t="n">
        <v>31</v>
      </c>
      <c r="C10" s="6" t="n">
        <v>501</v>
      </c>
      <c r="D10" s="6" t="n">
        <v>2545</v>
      </c>
    </row>
    <row r="11" spans="1:4">
      <c r="A11" s="4" t="s">
        <v>514</v>
      </c>
      <c r="B11" s="4" t="s">
        <v>39</v>
      </c>
      <c r="C11" s="6" t="n">
        <v>73</v>
      </c>
      <c r="D11" s="6" t="n">
        <v>884</v>
      </c>
    </row>
    <row r="12" spans="1:4">
      <c r="A12" s="4" t="s">
        <v>515</v>
      </c>
      <c r="B12" s="6" t="n">
        <v>-757</v>
      </c>
      <c r="C12" s="6" t="n">
        <v>-400</v>
      </c>
      <c r="D12" s="6" t="n">
        <v>2910</v>
      </c>
    </row>
    <row r="13" spans="1:4">
      <c r="A13" s="4" t="s">
        <v>516</v>
      </c>
      <c r="B13" s="6" t="n">
        <v>870</v>
      </c>
      <c r="C13" s="6" t="n">
        <v>1588</v>
      </c>
      <c r="D13" s="6" t="n">
        <v>2936</v>
      </c>
    </row>
    <row r="14" spans="1:4">
      <c r="A14" s="4" t="s">
        <v>517</v>
      </c>
      <c r="B14" s="6" t="n">
        <v>460</v>
      </c>
      <c r="C14" s="6" t="n">
        <v>285</v>
      </c>
      <c r="D14" s="6" t="n">
        <v>494</v>
      </c>
    </row>
    <row r="15" spans="1:4">
      <c r="A15" s="4" t="s">
        <v>518</v>
      </c>
      <c r="B15" s="6" t="n">
        <v>-4457</v>
      </c>
      <c r="C15" s="6" t="n">
        <v>-2789</v>
      </c>
      <c r="D15" s="6" t="n">
        <v>-5521</v>
      </c>
    </row>
    <row r="16" spans="1:4">
      <c r="A16" s="4" t="s">
        <v>519</v>
      </c>
      <c r="B16" s="6" t="n">
        <v>-3884</v>
      </c>
      <c r="C16" s="6" t="n">
        <v>-1316</v>
      </c>
      <c r="D16" s="6" t="n">
        <v>819</v>
      </c>
    </row>
    <row r="17" spans="1:4">
      <c r="A17" s="4" t="s">
        <v>520</v>
      </c>
      <c r="B17" s="6" t="n">
        <v>288081</v>
      </c>
      <c r="C17" s="6" t="n">
        <v>216749</v>
      </c>
      <c r="D17" s="6" t="n">
        <v>211160</v>
      </c>
    </row>
    <row r="18" spans="1:4">
      <c r="A18" s="4" t="s">
        <v>521</v>
      </c>
    </row>
    <row r="19" spans="1:4">
      <c r="A19" s="3" t="s">
        <v>117</v>
      </c>
    </row>
    <row r="20" spans="1:4">
      <c r="A20" s="4" t="s">
        <v>507</v>
      </c>
      <c r="B20" s="6" t="n">
        <v>5274</v>
      </c>
      <c r="C20" s="6" t="n">
        <v>4830</v>
      </c>
      <c r="D20" s="6" t="n">
        <v>9560</v>
      </c>
    </row>
    <row r="21" spans="1:4">
      <c r="A21" s="4" t="s">
        <v>508</v>
      </c>
      <c r="B21" s="6" t="n">
        <v>-582</v>
      </c>
      <c r="C21" s="6" t="n">
        <v>-804</v>
      </c>
      <c r="D21" s="6" t="n">
        <v>-1579</v>
      </c>
    </row>
    <row r="22" spans="1:4">
      <c r="A22" s="4" t="s">
        <v>509</v>
      </c>
      <c r="B22" s="6" t="n">
        <v>-1710</v>
      </c>
      <c r="C22" s="6" t="n">
        <v>-1779</v>
      </c>
      <c r="D22" s="6" t="n">
        <v>-3569</v>
      </c>
    </row>
    <row r="23" spans="1:4">
      <c r="A23" s="4" t="s">
        <v>510</v>
      </c>
      <c r="B23" s="6" t="n">
        <v>2982</v>
      </c>
      <c r="C23" s="6" t="n">
        <v>2247</v>
      </c>
      <c r="D23" s="6" t="n">
        <v>4412</v>
      </c>
    </row>
    <row r="24" spans="1:4">
      <c r="A24" s="4" t="s">
        <v>520</v>
      </c>
      <c r="B24" s="6" t="n">
        <v>54194</v>
      </c>
      <c r="C24" s="6" t="n">
        <v>56376</v>
      </c>
      <c r="D24" s="6" t="n">
        <v>54539</v>
      </c>
    </row>
    <row r="25" spans="1:4">
      <c r="A25" s="4" t="s">
        <v>522</v>
      </c>
    </row>
    <row r="26" spans="1:4">
      <c r="A26" s="3" t="s">
        <v>117</v>
      </c>
    </row>
    <row r="27" spans="1:4">
      <c r="A27" s="4" t="s">
        <v>507</v>
      </c>
      <c r="B27" s="6" t="n">
        <v>1553</v>
      </c>
      <c r="C27" s="6" t="n">
        <v>1472</v>
      </c>
      <c r="D27" s="6" t="n">
        <v>3033</v>
      </c>
    </row>
    <row r="28" spans="1:4">
      <c r="A28" s="4" t="s">
        <v>508</v>
      </c>
      <c r="B28" s="6" t="n">
        <v>-274</v>
      </c>
      <c r="C28" s="6" t="n">
        <v>-290</v>
      </c>
      <c r="D28" s="6" t="n">
        <v>-574</v>
      </c>
    </row>
    <row r="29" spans="1:4">
      <c r="A29" s="4" t="s">
        <v>509</v>
      </c>
      <c r="B29" s="6" t="n">
        <v>-450</v>
      </c>
      <c r="C29" s="6" t="n">
        <v>-416</v>
      </c>
      <c r="D29" s="6" t="n">
        <v>-828</v>
      </c>
    </row>
    <row r="30" spans="1:4">
      <c r="A30" s="4" t="s">
        <v>510</v>
      </c>
      <c r="B30" s="6" t="n">
        <v>829</v>
      </c>
      <c r="C30" s="6" t="n">
        <v>766</v>
      </c>
      <c r="D30" s="6" t="n">
        <v>1631</v>
      </c>
    </row>
    <row r="31" spans="1:4">
      <c r="A31" s="4" t="s">
        <v>520</v>
      </c>
      <c r="B31" s="6" t="n">
        <v>18591</v>
      </c>
      <c r="C31" s="6" t="n">
        <v>15956</v>
      </c>
      <c r="D31" s="6" t="n">
        <v>16799</v>
      </c>
    </row>
    <row r="32" spans="1:4">
      <c r="A32" s="4" t="s">
        <v>523</v>
      </c>
    </row>
    <row r="33" spans="1:4">
      <c r="A33" s="3" t="s">
        <v>117</v>
      </c>
    </row>
    <row r="34" spans="1:4">
      <c r="A34" s="4" t="s">
        <v>507</v>
      </c>
      <c r="B34" s="6" t="n">
        <v>2151</v>
      </c>
      <c r="C34" s="6" t="n">
        <v>2001</v>
      </c>
      <c r="D34" s="6" t="n">
        <v>4011</v>
      </c>
    </row>
    <row r="35" spans="1:4">
      <c r="A35" s="4" t="s">
        <v>508</v>
      </c>
      <c r="B35" s="6" t="n">
        <v>-169</v>
      </c>
      <c r="C35" s="6" t="n">
        <v>-254</v>
      </c>
      <c r="D35" s="6" t="n">
        <v>-507</v>
      </c>
    </row>
    <row r="36" spans="1:4">
      <c r="A36" s="4" t="s">
        <v>509</v>
      </c>
      <c r="B36" s="6" t="n">
        <v>-1107</v>
      </c>
      <c r="C36" s="6" t="n">
        <v>-1031</v>
      </c>
      <c r="D36" s="6" t="n">
        <v>-2042</v>
      </c>
    </row>
    <row r="37" spans="1:4">
      <c r="A37" s="4" t="s">
        <v>510</v>
      </c>
      <c r="B37" s="6" t="n">
        <v>875</v>
      </c>
      <c r="C37" s="6" t="n">
        <v>716</v>
      </c>
      <c r="D37" s="6" t="n">
        <v>1462</v>
      </c>
    </row>
    <row r="38" spans="1:4">
      <c r="A38" s="4" t="s">
        <v>520</v>
      </c>
      <c r="B38" s="6" t="n">
        <v>37104</v>
      </c>
      <c r="C38" s="6" t="n">
        <v>35651</v>
      </c>
      <c r="D38" s="6" t="n">
        <v>34258</v>
      </c>
    </row>
    <row r="39" spans="1:4">
      <c r="A39" s="4" t="s">
        <v>436</v>
      </c>
    </row>
    <row r="40" spans="1:4">
      <c r="A40" s="3" t="s">
        <v>117</v>
      </c>
    </row>
    <row r="41" spans="1:4">
      <c r="A41" s="4" t="s">
        <v>507</v>
      </c>
      <c r="B41" s="4" t="s">
        <v>39</v>
      </c>
      <c r="C41" s="4" t="s">
        <v>39</v>
      </c>
      <c r="D41" s="4" t="s">
        <v>39</v>
      </c>
    </row>
    <row r="42" spans="1:4">
      <c r="A42" s="4" t="s">
        <v>508</v>
      </c>
      <c r="B42" s="4" t="s">
        <v>39</v>
      </c>
      <c r="C42" s="4" t="s">
        <v>39</v>
      </c>
      <c r="D42" s="4" t="s">
        <v>39</v>
      </c>
    </row>
    <row r="43" spans="1:4">
      <c r="A43" s="4" t="s">
        <v>509</v>
      </c>
      <c r="B43" s="4" t="s">
        <v>39</v>
      </c>
      <c r="C43" s="4" t="s">
        <v>39</v>
      </c>
      <c r="D43" s="4" t="s">
        <v>39</v>
      </c>
    </row>
    <row r="44" spans="1:4">
      <c r="A44" s="4" t="s">
        <v>510</v>
      </c>
      <c r="B44" s="4" t="s">
        <v>39</v>
      </c>
      <c r="C44" s="4" t="s">
        <v>39</v>
      </c>
      <c r="D44" s="4" t="s">
        <v>39</v>
      </c>
    </row>
    <row r="45" spans="1:4">
      <c r="A45" s="4" t="s">
        <v>520</v>
      </c>
      <c r="B45" s="6" t="n">
        <v>105228</v>
      </c>
      <c r="C45" s="4" t="s">
        <v>39</v>
      </c>
      <c r="D45" s="6" t="n">
        <v>15169</v>
      </c>
    </row>
    <row r="46" spans="1:4">
      <c r="A46" s="4" t="s">
        <v>524</v>
      </c>
    </row>
    <row r="47" spans="1:4">
      <c r="A47" s="3" t="s">
        <v>117</v>
      </c>
    </row>
    <row r="48" spans="1:4">
      <c r="A48" s="4" t="s">
        <v>507</v>
      </c>
      <c r="B48" s="6" t="n">
        <v>2941</v>
      </c>
      <c r="C48" s="6" t="n">
        <v>1391</v>
      </c>
      <c r="D48" s="6" t="n">
        <v>4483</v>
      </c>
    </row>
    <row r="49" spans="1:4">
      <c r="A49" s="4" t="s">
        <v>508</v>
      </c>
      <c r="B49" s="6" t="n">
        <v>-2430</v>
      </c>
      <c r="C49" s="6" t="n">
        <v>-1262</v>
      </c>
      <c r="D49" s="6" t="n">
        <v>-3682</v>
      </c>
    </row>
    <row r="50" spans="1:4">
      <c r="A50" s="4" t="s">
        <v>509</v>
      </c>
      <c r="B50" s="6" t="n">
        <v>-659</v>
      </c>
      <c r="C50" s="6" t="n">
        <v>-391</v>
      </c>
      <c r="D50" s="6" t="n">
        <v>-1081</v>
      </c>
    </row>
    <row r="51" spans="1:4">
      <c r="A51" s="4" t="s">
        <v>510</v>
      </c>
      <c r="B51" s="6" t="n">
        <v>-148</v>
      </c>
      <c r="C51" s="6" t="n">
        <v>-262</v>
      </c>
      <c r="D51" s="6" t="n">
        <v>-280</v>
      </c>
    </row>
    <row r="52" spans="1:4">
      <c r="A52" s="4" t="s">
        <v>520</v>
      </c>
      <c r="B52" s="6" t="n">
        <v>18808</v>
      </c>
      <c r="C52" s="6" t="n">
        <v>19546</v>
      </c>
      <c r="D52" s="6" t="n">
        <v>18879</v>
      </c>
    </row>
    <row r="53" spans="1:4">
      <c r="A53" s="4" t="s">
        <v>525</v>
      </c>
    </row>
    <row r="54" spans="1:4">
      <c r="A54" s="3" t="s">
        <v>117</v>
      </c>
    </row>
    <row r="55" spans="1:4">
      <c r="A55" s="4" t="s">
        <v>507</v>
      </c>
      <c r="B55" s="6" t="n">
        <v>29890</v>
      </c>
      <c r="C55" s="6" t="n">
        <v>27718</v>
      </c>
      <c r="D55" s="6" t="n">
        <v>58063</v>
      </c>
    </row>
    <row r="56" spans="1:4">
      <c r="A56" s="4" t="s">
        <v>508</v>
      </c>
      <c r="B56" s="6" t="n">
        <v>-23755</v>
      </c>
      <c r="C56" s="6" t="n">
        <v>-21742</v>
      </c>
      <c r="D56" s="6" t="n">
        <v>-44600</v>
      </c>
    </row>
    <row r="57" spans="1:4">
      <c r="A57" s="4" t="s">
        <v>509</v>
      </c>
      <c r="B57" s="6" t="n">
        <v>-2414</v>
      </c>
      <c r="C57" s="6" t="n">
        <v>-2364</v>
      </c>
      <c r="D57" s="6" t="n">
        <v>-4811</v>
      </c>
    </row>
    <row r="58" spans="1:4">
      <c r="A58" s="4" t="s">
        <v>510</v>
      </c>
      <c r="B58" s="6" t="n">
        <v>3721</v>
      </c>
      <c r="C58" s="6" t="n">
        <v>3612</v>
      </c>
      <c r="D58" s="6" t="n">
        <v>8652</v>
      </c>
    </row>
    <row r="59" spans="1:4">
      <c r="A59" s="4" t="s">
        <v>520</v>
      </c>
      <c r="B59" s="6" t="n">
        <v>109492</v>
      </c>
      <c r="C59" s="6" t="n">
        <v>106293</v>
      </c>
      <c r="D59" s="6" t="n">
        <v>105246</v>
      </c>
    </row>
    <row r="60" spans="1:4">
      <c r="A60" s="4" t="s">
        <v>526</v>
      </c>
    </row>
    <row r="61" spans="1:4">
      <c r="A61" s="3" t="s">
        <v>117</v>
      </c>
    </row>
    <row r="62" spans="1:4">
      <c r="A62" s="4" t="s">
        <v>507</v>
      </c>
      <c r="B62" s="4" t="s">
        <v>39</v>
      </c>
      <c r="C62" s="4" t="s">
        <v>39</v>
      </c>
      <c r="D62" s="4" t="s">
        <v>39</v>
      </c>
    </row>
    <row r="63" spans="1:4">
      <c r="A63" s="4" t="s">
        <v>508</v>
      </c>
      <c r="B63" s="4" t="s">
        <v>39</v>
      </c>
      <c r="C63" s="4" t="s">
        <v>39</v>
      </c>
      <c r="D63" s="4" t="s">
        <v>39</v>
      </c>
    </row>
    <row r="64" spans="1:4">
      <c r="A64" s="4" t="s">
        <v>509</v>
      </c>
      <c r="B64" s="4" t="s">
        <v>39</v>
      </c>
      <c r="C64" s="4" t="s">
        <v>39</v>
      </c>
      <c r="D64" s="4" t="s">
        <v>39</v>
      </c>
    </row>
    <row r="65" spans="1:4">
      <c r="A65" s="4" t="s">
        <v>510</v>
      </c>
      <c r="B65" s="4" t="s">
        <v>39</v>
      </c>
      <c r="C65" s="4" t="s">
        <v>39</v>
      </c>
      <c r="D65" s="4" t="s">
        <v>39</v>
      </c>
    </row>
    <row r="66" spans="1:4">
      <c r="A66" s="4" t="s">
        <v>520</v>
      </c>
      <c r="B66" s="6" t="n">
        <v>2631</v>
      </c>
      <c r="C66" s="6" t="n">
        <v>2244</v>
      </c>
      <c r="D66" s="6" t="n">
        <v>2318</v>
      </c>
    </row>
    <row r="67" spans="1:4">
      <c r="A67" s="4" t="s">
        <v>527</v>
      </c>
    </row>
    <row r="68" spans="1:4">
      <c r="A68" s="3" t="s">
        <v>117</v>
      </c>
    </row>
    <row r="69" spans="1:4">
      <c r="A69" s="4" t="s">
        <v>507</v>
      </c>
      <c r="B69" s="6" t="n">
        <v>41809</v>
      </c>
      <c r="C69" s="6" t="n">
        <v>37412</v>
      </c>
      <c r="D69" s="6" t="n">
        <v>79150</v>
      </c>
    </row>
    <row r="70" spans="1:4">
      <c r="A70" s="4" t="s">
        <v>508</v>
      </c>
      <c r="B70" s="6" t="n">
        <v>-27210</v>
      </c>
      <c r="C70" s="6" t="n">
        <v>-24352</v>
      </c>
      <c r="D70" s="6" t="n">
        <v>-50942</v>
      </c>
    </row>
    <row r="71" spans="1:4">
      <c r="A71" s="4" t="s">
        <v>509</v>
      </c>
      <c r="B71" s="6" t="n">
        <v>-6340</v>
      </c>
      <c r="C71" s="6" t="n">
        <v>-5981</v>
      </c>
      <c r="D71" s="6" t="n">
        <v>-12331</v>
      </c>
    </row>
    <row r="72" spans="1:4">
      <c r="A72" s="4" t="s">
        <v>510</v>
      </c>
      <c r="B72" s="6" t="n">
        <v>8259</v>
      </c>
      <c r="C72" s="6" t="n">
        <v>7079</v>
      </c>
      <c r="D72" s="6" t="n">
        <v>15877</v>
      </c>
    </row>
    <row r="73" spans="1:4">
      <c r="A73" s="4" t="s">
        <v>520</v>
      </c>
      <c r="B73" s="6" t="n">
        <v>346048</v>
      </c>
      <c r="C73" s="6" t="n">
        <v>236066</v>
      </c>
      <c r="D73" s="6" t="n">
        <v>247208</v>
      </c>
    </row>
    <row r="74" spans="1:4">
      <c r="A74" s="4" t="s">
        <v>528</v>
      </c>
    </row>
    <row r="75" spans="1:4">
      <c r="A75" s="3" t="s">
        <v>117</v>
      </c>
    </row>
    <row r="76" spans="1:4">
      <c r="A76" s="4" t="s">
        <v>507</v>
      </c>
      <c r="B76" s="6" t="n">
        <v>-31506</v>
      </c>
      <c r="C76" s="6" t="n">
        <v>-29261</v>
      </c>
      <c r="D76" s="6" t="n">
        <v>-61033</v>
      </c>
    </row>
    <row r="77" spans="1:4">
      <c r="A77" s="4" t="s">
        <v>508</v>
      </c>
      <c r="B77" s="6" t="n">
        <v>23755</v>
      </c>
      <c r="C77" s="6" t="n">
        <v>21742</v>
      </c>
      <c r="D77" s="6" t="n">
        <v>44600</v>
      </c>
    </row>
    <row r="78" spans="1:4">
      <c r="A78" s="4" t="s">
        <v>509</v>
      </c>
      <c r="B78" s="6" t="n">
        <v>3297</v>
      </c>
      <c r="C78" s="6" t="n">
        <v>3214</v>
      </c>
      <c r="D78" s="6" t="n">
        <v>6515</v>
      </c>
    </row>
    <row r="79" spans="1:4">
      <c r="A79" s="4" t="s">
        <v>510</v>
      </c>
      <c r="B79" s="6" t="n">
        <v>-4454</v>
      </c>
      <c r="C79" s="6" t="n">
        <v>-4305</v>
      </c>
      <c r="D79" s="6" t="n">
        <v>-9918</v>
      </c>
    </row>
    <row r="80" spans="1:4">
      <c r="A80" s="4" t="s">
        <v>511</v>
      </c>
      <c r="B80" s="6" t="n">
        <v>-2714</v>
      </c>
      <c r="C80" s="6" t="n">
        <v>-1771</v>
      </c>
      <c r="D80" s="6" t="n">
        <v>-2878</v>
      </c>
    </row>
    <row r="81" spans="1:4">
      <c r="A81" s="4" t="s">
        <v>512</v>
      </c>
      <c r="B81" s="6" t="n">
        <v>-1879</v>
      </c>
      <c r="C81" s="6" t="n">
        <v>-1977</v>
      </c>
      <c r="D81" s="6" t="n">
        <v>-3600</v>
      </c>
    </row>
    <row r="82" spans="1:4">
      <c r="A82" s="4" t="s">
        <v>513</v>
      </c>
      <c r="B82" s="6" t="n">
        <v>31</v>
      </c>
      <c r="C82" s="6" t="n">
        <v>501</v>
      </c>
      <c r="D82" s="6" t="n">
        <v>2545</v>
      </c>
    </row>
    <row r="83" spans="1:4">
      <c r="A83" s="4" t="s">
        <v>514</v>
      </c>
      <c r="B83" s="4" t="s">
        <v>39</v>
      </c>
      <c r="C83" s="6" t="n">
        <v>73</v>
      </c>
      <c r="D83" s="6" t="n">
        <v>884</v>
      </c>
    </row>
    <row r="84" spans="1:4">
      <c r="A84" s="4" t="s">
        <v>516</v>
      </c>
      <c r="B84" s="6" t="n">
        <v>870</v>
      </c>
      <c r="C84" s="6" t="n">
        <v>1588</v>
      </c>
      <c r="D84" s="6" t="n">
        <v>2936</v>
      </c>
    </row>
    <row r="85" spans="1:4">
      <c r="A85" s="4" t="s">
        <v>517</v>
      </c>
      <c r="B85" s="6" t="n">
        <v>460</v>
      </c>
      <c r="C85" s="6" t="n">
        <v>285</v>
      </c>
      <c r="D85" s="6" t="n">
        <v>494</v>
      </c>
    </row>
    <row r="86" spans="1:4">
      <c r="A86" s="4" t="s">
        <v>518</v>
      </c>
      <c r="B86" s="6" t="n">
        <v>-4457</v>
      </c>
      <c r="C86" s="6" t="n">
        <v>-2789</v>
      </c>
      <c r="D86" s="6" t="n">
        <v>-5521</v>
      </c>
    </row>
    <row r="87" spans="1:4">
      <c r="A87" s="4" t="s">
        <v>520</v>
      </c>
      <c r="B87" s="5" t="n">
        <v>-57967</v>
      </c>
      <c r="C87" s="5" t="n">
        <v>-19317</v>
      </c>
      <c r="D87" s="5" t="n">
        <v>-360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112</v>
      </c>
    </row>
    <row r="2" spans="1:4">
      <c r="B2" s="2" t="s">
        <v>2</v>
      </c>
      <c r="C2" s="2" t="s">
        <v>506</v>
      </c>
      <c r="D2" s="2" t="s">
        <v>358</v>
      </c>
    </row>
    <row r="3" spans="1:4">
      <c r="A3" s="3" t="s">
        <v>530</v>
      </c>
    </row>
    <row r="4" spans="1:4">
      <c r="A4" s="4" t="s">
        <v>531</v>
      </c>
      <c r="B4" s="5" t="n">
        <v>10303</v>
      </c>
      <c r="C4" s="5" t="n">
        <v>8151</v>
      </c>
      <c r="D4" s="5" t="n">
        <v>18117</v>
      </c>
    </row>
    <row r="5" spans="1:4">
      <c r="A5" s="4" t="s">
        <v>523</v>
      </c>
    </row>
    <row r="6" spans="1:4">
      <c r="A6" s="3" t="s">
        <v>530</v>
      </c>
    </row>
    <row r="7" spans="1:4">
      <c r="A7" s="4" t="s">
        <v>531</v>
      </c>
      <c r="B7" s="6" t="n">
        <v>535</v>
      </c>
      <c r="C7" s="6" t="n">
        <v>458</v>
      </c>
      <c r="D7" s="6" t="n">
        <v>1041</v>
      </c>
    </row>
    <row r="8" spans="1:4">
      <c r="A8" s="4" t="s">
        <v>532</v>
      </c>
    </row>
    <row r="9" spans="1:4">
      <c r="A9" s="3" t="s">
        <v>530</v>
      </c>
    </row>
    <row r="10" spans="1:4">
      <c r="A10" s="4" t="s">
        <v>531</v>
      </c>
      <c r="B10" s="6" t="n">
        <v>2941</v>
      </c>
      <c r="C10" s="6" t="n">
        <v>1391</v>
      </c>
      <c r="D10" s="6" t="n">
        <v>4483</v>
      </c>
    </row>
    <row r="11" spans="1:4">
      <c r="A11" s="4" t="s">
        <v>521</v>
      </c>
    </row>
    <row r="12" spans="1:4">
      <c r="A12" s="3" t="s">
        <v>530</v>
      </c>
    </row>
    <row r="13" spans="1:4">
      <c r="A13" s="4" t="s">
        <v>531</v>
      </c>
      <c r="B13" s="6" t="n">
        <v>5274</v>
      </c>
      <c r="C13" s="6" t="n">
        <v>4830</v>
      </c>
      <c r="D13" s="6" t="n">
        <v>9560</v>
      </c>
    </row>
    <row r="14" spans="1:4">
      <c r="A14" s="4" t="s">
        <v>522</v>
      </c>
    </row>
    <row r="15" spans="1:4">
      <c r="A15" s="3" t="s">
        <v>530</v>
      </c>
    </row>
    <row r="16" spans="1:4">
      <c r="A16" s="4" t="s">
        <v>531</v>
      </c>
      <c r="B16" s="5" t="n">
        <v>1553</v>
      </c>
      <c r="C16" s="5" t="n">
        <v>1472</v>
      </c>
      <c r="D16" s="5" t="n">
        <v>3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5"/>
  </cols>
  <sheetData>
    <row r="1" spans="1:4">
      <c r="A1" s="1" t="s">
        <v>533</v>
      </c>
      <c r="B1" s="2" t="s">
        <v>534</v>
      </c>
      <c r="C1" s="2" t="s">
        <v>339</v>
      </c>
      <c r="D1" s="2" t="s">
        <v>2</v>
      </c>
    </row>
    <row r="2" spans="1:4">
      <c r="A2" s="3" t="s">
        <v>535</v>
      </c>
    </row>
    <row r="3" spans="1:4">
      <c r="A3" s="4" t="s">
        <v>536</v>
      </c>
      <c r="D3" s="4" t="s">
        <v>537</v>
      </c>
    </row>
    <row r="4" spans="1:4">
      <c r="A4" s="4" t="s">
        <v>538</v>
      </c>
      <c r="D4" s="5" t="n">
        <v>17600</v>
      </c>
    </row>
    <row r="5" spans="1:4">
      <c r="A5" s="4" t="s">
        <v>539</v>
      </c>
    </row>
    <row r="6" spans="1:4">
      <c r="A6" s="3" t="s">
        <v>535</v>
      </c>
    </row>
    <row r="7" spans="1:4">
      <c r="A7" s="4" t="s">
        <v>445</v>
      </c>
      <c r="B7" s="5" t="n">
        <v>18400</v>
      </c>
    </row>
    <row r="8" spans="1:4">
      <c r="A8" s="4" t="s">
        <v>536</v>
      </c>
      <c r="B8" s="4" t="s">
        <v>540</v>
      </c>
    </row>
    <row r="9" spans="1:4">
      <c r="A9" s="4" t="s">
        <v>541</v>
      </c>
      <c r="B9" s="4" t="s">
        <v>542</v>
      </c>
    </row>
    <row r="10" spans="1:4">
      <c r="A10" s="4" t="s">
        <v>543</v>
      </c>
      <c r="B10" s="4" t="s">
        <v>544</v>
      </c>
    </row>
    <row r="11" spans="1:4">
      <c r="A11" s="4" t="s">
        <v>545</v>
      </c>
    </row>
    <row r="12" spans="1:4">
      <c r="A12" s="3" t="s">
        <v>535</v>
      </c>
    </row>
    <row r="13" spans="1:4">
      <c r="A13" s="4" t="s">
        <v>536</v>
      </c>
      <c r="B13" s="4" t="s">
        <v>546</v>
      </c>
    </row>
    <row r="14" spans="1:4">
      <c r="A14" s="4" t="s">
        <v>541</v>
      </c>
      <c r="B14" s="4" t="s">
        <v>547</v>
      </c>
    </row>
    <row r="15" spans="1:4">
      <c r="A15" s="4" t="s">
        <v>538</v>
      </c>
      <c r="B15" s="5" t="n">
        <v>17600</v>
      </c>
    </row>
    <row r="16" spans="1:4">
      <c r="A16" s="4" t="s">
        <v>548</v>
      </c>
    </row>
    <row r="17" spans="1:4">
      <c r="A17" s="3" t="s">
        <v>535</v>
      </c>
    </row>
    <row r="18" spans="1:4">
      <c r="A18" s="4" t="s">
        <v>445</v>
      </c>
      <c r="B18" s="6" t="n">
        <v>17600</v>
      </c>
    </row>
    <row r="19" spans="1:4">
      <c r="A19" s="4" t="s">
        <v>549</v>
      </c>
    </row>
    <row r="20" spans="1:4">
      <c r="A20" s="3" t="s">
        <v>535</v>
      </c>
    </row>
    <row r="21" spans="1:4">
      <c r="A21" s="4" t="s">
        <v>445</v>
      </c>
      <c r="B21" s="5" t="n">
        <v>800</v>
      </c>
    </row>
    <row r="22" spans="1:4">
      <c r="A22" s="4" t="s">
        <v>550</v>
      </c>
    </row>
    <row r="23" spans="1:4">
      <c r="A23" s="3" t="s">
        <v>535</v>
      </c>
    </row>
    <row r="24" spans="1:4">
      <c r="A24" s="4" t="s">
        <v>536</v>
      </c>
      <c r="C24" s="4" t="s">
        <v>551</v>
      </c>
    </row>
    <row r="25" spans="1:4">
      <c r="A25" s="4" t="s">
        <v>543</v>
      </c>
      <c r="C25" s="4" t="s">
        <v>552</v>
      </c>
    </row>
    <row r="26" spans="1:4">
      <c r="A26" s="4" t="s">
        <v>553</v>
      </c>
    </row>
    <row r="27" spans="1:4">
      <c r="A27" s="3" t="s">
        <v>535</v>
      </c>
    </row>
    <row r="28" spans="1:4">
      <c r="A28" s="4" t="s">
        <v>445</v>
      </c>
      <c r="C28" s="5" t="n">
        <v>65900</v>
      </c>
    </row>
    <row r="29" spans="1:4">
      <c r="A29" s="4" t="s">
        <v>536</v>
      </c>
      <c r="C29" s="4" t="s">
        <v>554</v>
      </c>
    </row>
    <row r="30" spans="1:4">
      <c r="A30" s="4" t="s">
        <v>541</v>
      </c>
      <c r="C30" s="4" t="s">
        <v>555</v>
      </c>
    </row>
    <row r="31" spans="1:4">
      <c r="A31" s="4" t="s">
        <v>556</v>
      </c>
      <c r="C31" s="4" t="s">
        <v>557</v>
      </c>
    </row>
    <row r="32" spans="1:4">
      <c r="A32" s="4" t="s">
        <v>558</v>
      </c>
    </row>
    <row r="33" spans="1:4">
      <c r="A33" s="3" t="s">
        <v>535</v>
      </c>
    </row>
    <row r="34" spans="1:4">
      <c r="A34" s="4" t="s">
        <v>445</v>
      </c>
      <c r="C34" s="5" t="n">
        <v>4450</v>
      </c>
    </row>
    <row r="35" spans="1:4">
      <c r="A35" s="4" t="s">
        <v>536</v>
      </c>
      <c r="C35" s="4" t="s">
        <v>559</v>
      </c>
    </row>
    <row r="36" spans="1:4">
      <c r="A36" s="4" t="s">
        <v>541</v>
      </c>
      <c r="C36" s="4" t="s">
        <v>560</v>
      </c>
    </row>
    <row r="37" spans="1:4">
      <c r="A37" s="4" t="s">
        <v>556</v>
      </c>
      <c r="C37" s="4" t="s">
        <v>561</v>
      </c>
    </row>
    <row r="38" spans="1:4">
      <c r="A38" s="4" t="s">
        <v>562</v>
      </c>
    </row>
    <row r="39" spans="1:4">
      <c r="A39" s="3" t="s">
        <v>535</v>
      </c>
    </row>
    <row r="40" spans="1:4">
      <c r="A40" s="4" t="s">
        <v>445</v>
      </c>
      <c r="C40" s="5" t="n">
        <v>6670</v>
      </c>
    </row>
    <row r="41" spans="1:4">
      <c r="A41" s="4" t="s">
        <v>536</v>
      </c>
      <c r="C41" s="4" t="s">
        <v>563</v>
      </c>
    </row>
    <row r="42" spans="1:4">
      <c r="A42" s="4" t="s">
        <v>541</v>
      </c>
      <c r="C42" s="4" t="s">
        <v>564</v>
      </c>
    </row>
    <row r="43" spans="1:4">
      <c r="A43" s="4" t="s">
        <v>565</v>
      </c>
    </row>
    <row r="44" spans="1:4">
      <c r="A44" s="3" t="s">
        <v>535</v>
      </c>
    </row>
    <row r="45" spans="1:4">
      <c r="A45" s="4" t="s">
        <v>445</v>
      </c>
      <c r="C45" s="5" t="n">
        <v>12000</v>
      </c>
    </row>
    <row r="46" spans="1:4">
      <c r="A46" s="4" t="s">
        <v>536</v>
      </c>
      <c r="C46" s="4" t="s">
        <v>566</v>
      </c>
    </row>
    <row r="47" spans="1:4">
      <c r="A47" s="4" t="s">
        <v>541</v>
      </c>
      <c r="C47" s="4" t="s">
        <v>567</v>
      </c>
    </row>
    <row r="48" spans="1:4">
      <c r="A48" s="4" t="s">
        <v>568</v>
      </c>
    </row>
    <row r="49" spans="1:4">
      <c r="A49" s="3" t="s">
        <v>535</v>
      </c>
    </row>
    <row r="50" spans="1:4">
      <c r="A50" s="4" t="s">
        <v>445</v>
      </c>
      <c r="C50" s="5" t="n">
        <v>65000</v>
      </c>
    </row>
    <row r="51" spans="1:4">
      <c r="A51" s="4" t="s">
        <v>536</v>
      </c>
      <c r="C51" s="4" t="s">
        <v>569</v>
      </c>
    </row>
    <row r="52" spans="1:4">
      <c r="A52" s="4" t="s">
        <v>541</v>
      </c>
      <c r="C52" s="4" t="s">
        <v>555</v>
      </c>
    </row>
    <row r="53" spans="1:4">
      <c r="A53" s="4" t="s">
        <v>570</v>
      </c>
    </row>
    <row r="54" spans="1:4">
      <c r="A54" s="3" t="s">
        <v>535</v>
      </c>
    </row>
    <row r="55" spans="1:4">
      <c r="A55" s="4" t="s">
        <v>445</v>
      </c>
      <c r="C55" s="5" t="n">
        <v>4450</v>
      </c>
    </row>
    <row r="56" spans="1:4">
      <c r="A56" s="4" t="s">
        <v>536</v>
      </c>
      <c r="C56" s="4" t="s">
        <v>571</v>
      </c>
    </row>
    <row r="57" spans="1:4">
      <c r="A57" s="4" t="s">
        <v>541</v>
      </c>
      <c r="C57" s="4" t="s">
        <v>572</v>
      </c>
    </row>
    <row r="58" spans="1:4">
      <c r="A58" s="4" t="s">
        <v>573</v>
      </c>
    </row>
    <row r="59" spans="1:4">
      <c r="A59" s="3" t="s">
        <v>535</v>
      </c>
    </row>
    <row r="60" spans="1:4">
      <c r="A60" s="4" t="s">
        <v>347</v>
      </c>
      <c r="C60" s="4" t="s">
        <v>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575</v>
      </c>
      <c r="B1" s="2" t="s">
        <v>1</v>
      </c>
    </row>
    <row r="2" spans="1:3">
      <c r="B2" s="2" t="s">
        <v>2</v>
      </c>
      <c r="C2" s="2" t="s">
        <v>358</v>
      </c>
    </row>
    <row r="3" spans="1:3">
      <c r="A3" s="3" t="s">
        <v>535</v>
      </c>
    </row>
    <row r="4" spans="1:3">
      <c r="A4" s="4" t="s">
        <v>576</v>
      </c>
      <c r="B4" s="4" t="s">
        <v>577</v>
      </c>
    </row>
    <row r="5" spans="1:3">
      <c r="A5" s="4" t="s">
        <v>578</v>
      </c>
      <c r="B5" s="4" t="s">
        <v>579</v>
      </c>
    </row>
    <row r="6" spans="1:3">
      <c r="A6" s="4" t="s">
        <v>580</v>
      </c>
      <c r="B6" s="5" t="n">
        <v>17600</v>
      </c>
    </row>
    <row r="7" spans="1:3">
      <c r="A7" s="4" t="s">
        <v>581</v>
      </c>
      <c r="B7" s="4" t="s">
        <v>537</v>
      </c>
    </row>
    <row r="8" spans="1:3">
      <c r="A8" s="4" t="s">
        <v>582</v>
      </c>
      <c r="B8" s="4" t="s">
        <v>583</v>
      </c>
    </row>
    <row r="9" spans="1:3">
      <c r="A9" s="4" t="s">
        <v>580</v>
      </c>
      <c r="B9" s="5" t="n">
        <v>120818</v>
      </c>
      <c r="C9" s="5" t="n">
        <v>60228</v>
      </c>
    </row>
    <row r="10" spans="1:3">
      <c r="A10" s="4" t="s">
        <v>584</v>
      </c>
    </row>
    <row r="11" spans="1:3">
      <c r="A11" s="3" t="s">
        <v>535</v>
      </c>
    </row>
    <row r="12" spans="1:3">
      <c r="A12" s="4" t="s">
        <v>580</v>
      </c>
      <c r="B12" s="6" t="n">
        <v>16961</v>
      </c>
    </row>
    <row r="13" spans="1:3">
      <c r="A13" s="4" t="s">
        <v>585</v>
      </c>
      <c r="B13" s="6" t="n">
        <v>1041</v>
      </c>
    </row>
    <row r="14" spans="1:3">
      <c r="A14" s="4" t="s">
        <v>586</v>
      </c>
      <c r="B14" s="6" t="n">
        <v>15920</v>
      </c>
    </row>
    <row r="15" spans="1:3">
      <c r="A15" s="4" t="s">
        <v>587</v>
      </c>
    </row>
    <row r="16" spans="1:3">
      <c r="A16" s="3" t="s">
        <v>535</v>
      </c>
    </row>
    <row r="17" spans="1:3">
      <c r="A17" s="4" t="s">
        <v>580</v>
      </c>
      <c r="B17" s="6" t="n">
        <v>19949</v>
      </c>
    </row>
    <row r="18" spans="1:3">
      <c r="A18" s="4" t="s">
        <v>585</v>
      </c>
      <c r="B18" s="6" t="n">
        <v>1375</v>
      </c>
    </row>
    <row r="19" spans="1:3">
      <c r="A19" s="4" t="s">
        <v>586</v>
      </c>
      <c r="B19" s="5" t="n">
        <v>185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588</v>
      </c>
      <c r="B1" s="2" t="s">
        <v>338</v>
      </c>
    </row>
    <row r="2" spans="1:4">
      <c r="B2" s="2" t="s">
        <v>589</v>
      </c>
      <c r="C2" s="2" t="s">
        <v>590</v>
      </c>
      <c r="D2" s="2" t="s">
        <v>591</v>
      </c>
    </row>
    <row r="3" spans="1:4">
      <c r="A3" s="4" t="s">
        <v>592</v>
      </c>
    </row>
    <row r="4" spans="1:4">
      <c r="A4" s="3" t="s">
        <v>593</v>
      </c>
    </row>
    <row r="5" spans="1:4">
      <c r="A5" s="4" t="s">
        <v>594</v>
      </c>
      <c r="D5" s="5" t="n">
        <v>3000</v>
      </c>
    </row>
    <row r="6" spans="1:4">
      <c r="A6" s="4" t="s">
        <v>595</v>
      </c>
      <c r="D6" s="4" t="s">
        <v>354</v>
      </c>
    </row>
    <row r="7" spans="1:4">
      <c r="A7" s="4" t="s">
        <v>596</v>
      </c>
    </row>
    <row r="8" spans="1:4">
      <c r="A8" s="3" t="s">
        <v>593</v>
      </c>
    </row>
    <row r="9" spans="1:4">
      <c r="A9" s="4" t="s">
        <v>597</v>
      </c>
      <c r="C9" s="6" t="n">
        <v>800000</v>
      </c>
    </row>
    <row r="10" spans="1:4">
      <c r="A10" s="4" t="s">
        <v>598</v>
      </c>
      <c r="C10" s="11" t="n">
        <v>39.2</v>
      </c>
    </row>
    <row r="11" spans="1:4">
      <c r="A11" s="4" t="s">
        <v>599</v>
      </c>
      <c r="C11" s="10" t="n">
        <v>31300</v>
      </c>
    </row>
    <row r="12" spans="1:4">
      <c r="A12" s="4" t="s">
        <v>600</v>
      </c>
    </row>
    <row r="13" spans="1:4">
      <c r="A13" s="3" t="s">
        <v>593</v>
      </c>
    </row>
    <row r="14" spans="1:4">
      <c r="A14" s="4" t="s">
        <v>445</v>
      </c>
      <c r="B14" s="10" t="n">
        <v>89065</v>
      </c>
    </row>
    <row r="15" spans="1:4">
      <c r="A15" s="4" t="s">
        <v>601</v>
      </c>
      <c r="B15" s="4" t="s">
        <v>602</v>
      </c>
    </row>
    <row r="16" spans="1:4">
      <c r="A16" s="4" t="s">
        <v>603</v>
      </c>
      <c r="B16" s="10" t="n">
        <v>89100</v>
      </c>
    </row>
    <row r="17" spans="1:4">
      <c r="A17" s="4" t="s">
        <v>604</v>
      </c>
      <c r="B17" s="10" t="n">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E29"/>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30"/>
    <col customWidth="1" max="6" min="6" width="42"/>
    <col customWidth="1" max="7" min="7" width="4"/>
    <col customWidth="1" max="8" min="8" width="56"/>
    <col customWidth="1" max="9" min="9" width="68"/>
    <col customWidth="1" max="10" min="10" width="4"/>
    <col customWidth="1" max="11" min="11" width="32"/>
    <col customWidth="1" max="12" min="12" width="44"/>
    <col customWidth="1" max="13" min="13" width="4"/>
    <col customWidth="1" max="14" min="14" width="60"/>
    <col customWidth="1" max="15" min="15" width="72"/>
    <col customWidth="1" max="16" min="16" width="4"/>
    <col customWidth="1" max="17" min="17" width="32"/>
    <col customWidth="1" max="18" min="18" width="44"/>
    <col customWidth="1" max="19" min="19" width="4"/>
    <col customWidth="1" max="20" min="20" width="58"/>
    <col customWidth="1" max="21" min="21" width="70"/>
    <col customWidth="1" max="22" min="22" width="4"/>
    <col customWidth="1" max="23" min="23" width="22"/>
    <col customWidth="1" max="24" min="24" width="34"/>
    <col customWidth="1" max="25" min="25" width="4"/>
    <col customWidth="1" max="26" min="26" width="42"/>
    <col customWidth="1" max="27" min="27" width="54"/>
    <col customWidth="1" max="28" min="28" width="4"/>
    <col customWidth="1" max="29" min="29" width="10"/>
    <col customWidth="1" max="30" min="30" width="20"/>
    <col customWidth="1" max="31" min="31" width="4"/>
  </cols>
  <sheetData>
    <row r="1" spans="1:31">
      <c r="A1" s="1" t="s">
        <v>172</v>
      </c>
      <c r="B1" s="2" t="s">
        <v>173</v>
      </c>
      <c r="C1" s="2" t="s">
        <v>174</v>
      </c>
      <c r="D1" s="2" t="s">
        <v>27</v>
      </c>
      <c r="E1" s="2" t="s">
        <v>175</v>
      </c>
      <c r="F1" s="2" t="s">
        <v>176</v>
      </c>
      <c r="G1" s="2" t="s">
        <v>27</v>
      </c>
      <c r="H1" s="2" t="s">
        <v>177</v>
      </c>
      <c r="I1" s="2" t="s">
        <v>178</v>
      </c>
      <c r="J1" s="2" t="s">
        <v>27</v>
      </c>
      <c r="K1" s="2" t="s">
        <v>179</v>
      </c>
      <c r="L1" s="2" t="s">
        <v>180</v>
      </c>
      <c r="M1" s="2" t="s">
        <v>27</v>
      </c>
      <c r="N1" s="2" t="s">
        <v>181</v>
      </c>
      <c r="O1" s="2" t="s">
        <v>182</v>
      </c>
      <c r="P1" s="2" t="s">
        <v>27</v>
      </c>
      <c r="Q1" s="2" t="s">
        <v>183</v>
      </c>
      <c r="R1" s="2" t="s">
        <v>184</v>
      </c>
      <c r="S1" s="2" t="s">
        <v>27</v>
      </c>
      <c r="T1" s="2" t="s">
        <v>185</v>
      </c>
      <c r="U1" s="2" t="s">
        <v>186</v>
      </c>
      <c r="V1" s="2" t="s">
        <v>27</v>
      </c>
      <c r="W1" s="2" t="s">
        <v>187</v>
      </c>
      <c r="X1" s="2" t="s">
        <v>188</v>
      </c>
      <c r="Y1" s="2" t="s">
        <v>27</v>
      </c>
      <c r="Z1" s="2" t="s">
        <v>189</v>
      </c>
      <c r="AA1" s="2" t="s">
        <v>190</v>
      </c>
      <c r="AB1" s="2" t="s">
        <v>27</v>
      </c>
      <c r="AC1" s="2" t="s">
        <v>191</v>
      </c>
      <c r="AD1" s="2" t="s">
        <v>192</v>
      </c>
      <c r="AE1" s="2" t="s">
        <v>27</v>
      </c>
    </row>
    <row r="2" spans="1:31">
      <c r="A2" s="4" t="s">
        <v>193</v>
      </c>
      <c r="B2" s="5" t="n">
        <v>19980</v>
      </c>
      <c r="E2" s="5" t="n">
        <v>58339</v>
      </c>
      <c r="H2" s="5" t="n">
        <v>-299</v>
      </c>
      <c r="K2" s="5" t="n">
        <v>-1736</v>
      </c>
      <c r="N2" s="5" t="n">
        <v>2219</v>
      </c>
      <c r="Q2" s="5" t="n">
        <v>138</v>
      </c>
      <c r="W2" s="5" t="n">
        <v>78641</v>
      </c>
      <c r="Z2" s="5" t="n">
        <v>-1141</v>
      </c>
      <c r="AC2" s="5" t="n">
        <v>77500</v>
      </c>
    </row>
    <row r="3" spans="1:31">
      <c r="A3" s="4" t="s">
        <v>194</v>
      </c>
      <c r="B3" s="4" t="s">
        <v>39</v>
      </c>
      <c r="E3" s="4" t="s">
        <v>39</v>
      </c>
      <c r="H3" s="6" t="n">
        <v>-898</v>
      </c>
      <c r="K3" s="4" t="s">
        <v>39</v>
      </c>
      <c r="N3" s="4" t="s">
        <v>39</v>
      </c>
      <c r="Q3" s="4" t="s">
        <v>39</v>
      </c>
      <c r="W3" s="6" t="n">
        <v>-898</v>
      </c>
      <c r="Z3" s="6" t="n">
        <v>-236</v>
      </c>
      <c r="AC3" s="6" t="n">
        <v>-1134</v>
      </c>
    </row>
    <row r="4" spans="1:31">
      <c r="A4" s="4" t="s">
        <v>195</v>
      </c>
      <c r="B4" s="4" t="s">
        <v>39</v>
      </c>
      <c r="E4" s="4" t="s">
        <v>39</v>
      </c>
      <c r="H4" s="4" t="s">
        <v>39</v>
      </c>
      <c r="K4" s="4" t="s">
        <v>39</v>
      </c>
      <c r="N4" s="6" t="n">
        <v>-822</v>
      </c>
      <c r="Q4" s="6" t="n">
        <v>-246</v>
      </c>
      <c r="W4" s="6" t="n">
        <v>-1068</v>
      </c>
      <c r="Z4" s="6" t="n">
        <v>23</v>
      </c>
      <c r="AC4" s="6" t="n">
        <v>-1045</v>
      </c>
    </row>
    <row r="5" spans="1:31">
      <c r="A5" s="4" t="s">
        <v>196</v>
      </c>
      <c r="B5" s="4" t="s">
        <v>39</v>
      </c>
      <c r="E5" s="4" t="s">
        <v>39</v>
      </c>
      <c r="H5" s="6" t="n">
        <v>-898</v>
      </c>
      <c r="K5" s="4" t="s">
        <v>39</v>
      </c>
      <c r="N5" s="6" t="n">
        <v>-822</v>
      </c>
      <c r="Q5" s="6" t="n">
        <v>-246</v>
      </c>
      <c r="W5" s="6" t="n">
        <v>-1966</v>
      </c>
      <c r="Z5" s="6" t="n">
        <v>-213</v>
      </c>
      <c r="AC5" s="6" t="n">
        <v>-2179</v>
      </c>
    </row>
    <row r="6" spans="1:31">
      <c r="A6" s="3" t="s">
        <v>197</v>
      </c>
    </row>
    <row r="7" spans="1:31">
      <c r="A7" s="4" t="s">
        <v>198</v>
      </c>
      <c r="AC7" s="4" t="s">
        <v>39</v>
      </c>
    </row>
    <row r="8" spans="1:31">
      <c r="A8" s="4" t="s">
        <v>199</v>
      </c>
      <c r="AC8" s="4" t="s">
        <v>39</v>
      </c>
    </row>
    <row r="9" spans="1:31">
      <c r="A9" s="4" t="s">
        <v>200</v>
      </c>
      <c r="B9" s="4" t="s">
        <v>39</v>
      </c>
      <c r="E9" s="6" t="n">
        <v>2</v>
      </c>
      <c r="H9" s="4" t="s">
        <v>39</v>
      </c>
      <c r="K9" s="4" t="s">
        <v>39</v>
      </c>
      <c r="N9" s="4" t="s">
        <v>39</v>
      </c>
      <c r="Q9" s="4" t="s">
        <v>39</v>
      </c>
      <c r="W9" s="6" t="n">
        <v>2</v>
      </c>
      <c r="Z9" s="4" t="s">
        <v>39</v>
      </c>
      <c r="AC9" s="6" t="n">
        <v>2</v>
      </c>
    </row>
    <row r="10" spans="1:31">
      <c r="A10" s="4" t="s">
        <v>201</v>
      </c>
      <c r="B10" s="6" t="n">
        <v>19980</v>
      </c>
      <c r="E10" s="6" t="n">
        <v>58341</v>
      </c>
      <c r="H10" s="6" t="n">
        <v>-1197</v>
      </c>
      <c r="K10" s="6" t="n">
        <v>-1736</v>
      </c>
      <c r="N10" s="6" t="n">
        <v>1397</v>
      </c>
      <c r="Q10" s="6" t="n">
        <v>-108</v>
      </c>
      <c r="W10" s="6" t="n">
        <v>76677</v>
      </c>
      <c r="Z10" s="6" t="n">
        <v>-1354</v>
      </c>
      <c r="AC10" s="6" t="n">
        <v>75323</v>
      </c>
    </row>
    <row r="11" spans="1:31">
      <c r="A11" s="4" t="s">
        <v>193</v>
      </c>
      <c r="B11" s="6" t="n">
        <v>19980</v>
      </c>
      <c r="E11" s="6" t="n">
        <v>58339</v>
      </c>
      <c r="H11" s="6" t="n">
        <v>-299</v>
      </c>
      <c r="K11" s="6" t="n">
        <v>-1736</v>
      </c>
      <c r="N11" s="6" t="n">
        <v>2219</v>
      </c>
      <c r="Q11" s="6" t="n">
        <v>138</v>
      </c>
      <c r="W11" s="6" t="n">
        <v>78641</v>
      </c>
      <c r="Z11" s="6" t="n">
        <v>-1141</v>
      </c>
      <c r="AC11" s="6" t="n">
        <v>77500</v>
      </c>
    </row>
    <row r="12" spans="1:31">
      <c r="A12" s="4" t="s">
        <v>194</v>
      </c>
      <c r="B12" s="4" t="s">
        <v>39</v>
      </c>
      <c r="E12" s="4" t="s">
        <v>39</v>
      </c>
      <c r="H12" s="6" t="n">
        <v>1057</v>
      </c>
      <c r="K12" s="4" t="s">
        <v>39</v>
      </c>
      <c r="N12" s="4" t="s">
        <v>39</v>
      </c>
      <c r="Q12" s="4" t="s">
        <v>39</v>
      </c>
      <c r="W12" s="6" t="n">
        <v>1057</v>
      </c>
      <c r="Z12" s="6" t="n">
        <v>-453</v>
      </c>
      <c r="AC12" s="6" t="n">
        <v>604</v>
      </c>
    </row>
    <row r="13" spans="1:31">
      <c r="A13" s="4" t="s">
        <v>195</v>
      </c>
      <c r="B13" s="4" t="s">
        <v>39</v>
      </c>
      <c r="E13" s="4" t="s">
        <v>39</v>
      </c>
      <c r="H13" s="4" t="s">
        <v>39</v>
      </c>
      <c r="K13" s="4" t="s">
        <v>39</v>
      </c>
      <c r="N13" s="6" t="n">
        <v>-823</v>
      </c>
      <c r="Q13" s="6" t="n">
        <v>-365</v>
      </c>
      <c r="W13" s="6" t="n">
        <v>-1188</v>
      </c>
      <c r="Z13" s="6" t="n">
        <v>36</v>
      </c>
      <c r="AC13" s="6" t="n">
        <v>-1152</v>
      </c>
    </row>
    <row r="14" spans="1:31">
      <c r="A14" s="4" t="s">
        <v>196</v>
      </c>
      <c r="B14" s="4" t="s">
        <v>39</v>
      </c>
      <c r="E14" s="4" t="s">
        <v>39</v>
      </c>
      <c r="H14" s="6" t="n">
        <v>1057</v>
      </c>
      <c r="K14" s="4" t="s">
        <v>39</v>
      </c>
      <c r="N14" s="6" t="n">
        <v>-823</v>
      </c>
      <c r="Q14" s="6" t="n">
        <v>-365</v>
      </c>
      <c r="W14" s="6" t="n">
        <v>-131</v>
      </c>
      <c r="Z14" s="6" t="n">
        <v>-417</v>
      </c>
      <c r="AC14" s="6" t="n">
        <v>-548</v>
      </c>
    </row>
    <row r="15" spans="1:31">
      <c r="A15" s="3" t="s">
        <v>197</v>
      </c>
    </row>
    <row r="16" spans="1:31">
      <c r="A16" s="4" t="s">
        <v>198</v>
      </c>
      <c r="AC16" s="4" t="s">
        <v>39</v>
      </c>
    </row>
    <row r="17" spans="1:31">
      <c r="A17" s="4" t="s">
        <v>199</v>
      </c>
      <c r="AC17" s="4" t="s">
        <v>39</v>
      </c>
    </row>
    <row r="18" spans="1:31">
      <c r="A18" s="4" t="s">
        <v>200</v>
      </c>
      <c r="B18" s="4" t="s">
        <v>39</v>
      </c>
      <c r="E18" s="6" t="n">
        <v>5</v>
      </c>
      <c r="H18" s="4" t="s">
        <v>39</v>
      </c>
      <c r="K18" s="4" t="s">
        <v>39</v>
      </c>
      <c r="N18" s="4" t="s">
        <v>39</v>
      </c>
      <c r="Q18" s="4" t="s">
        <v>39</v>
      </c>
      <c r="W18" s="6" t="n">
        <v>5</v>
      </c>
      <c r="Z18" s="4" t="s">
        <v>39</v>
      </c>
      <c r="AC18" s="6" t="n">
        <v>5</v>
      </c>
    </row>
    <row r="19" spans="1:31">
      <c r="A19" s="4" t="s">
        <v>202</v>
      </c>
      <c r="B19" s="6" t="n">
        <v>19980</v>
      </c>
      <c r="C19" s="7" t="n">
        <v>22757</v>
      </c>
      <c r="E19" s="6" t="n">
        <v>58344</v>
      </c>
      <c r="F19" s="7" t="n">
        <v>66453</v>
      </c>
      <c r="H19" s="6" t="n">
        <v>758</v>
      </c>
      <c r="I19" s="7" t="n">
        <v>862</v>
      </c>
      <c r="K19" s="6" t="n">
        <v>-1736</v>
      </c>
      <c r="L19" s="7" t="n">
        <v>-1977</v>
      </c>
      <c r="N19" s="6" t="n">
        <v>1396</v>
      </c>
      <c r="O19" s="7" t="n">
        <v>1590</v>
      </c>
      <c r="Q19" s="6" t="n">
        <v>-227</v>
      </c>
      <c r="R19" s="7" t="n">
        <v>-259</v>
      </c>
      <c r="U19" s="4" t="s">
        <v>39</v>
      </c>
      <c r="W19" s="6" t="n">
        <v>78515</v>
      </c>
      <c r="X19" s="7" t="n">
        <v>89426</v>
      </c>
      <c r="Z19" s="6" t="n">
        <v>-1558</v>
      </c>
      <c r="AA19" s="7" t="n">
        <v>-1775</v>
      </c>
      <c r="AC19" s="6" t="n">
        <v>76957</v>
      </c>
      <c r="AD19" s="7" t="n">
        <v>87651</v>
      </c>
    </row>
    <row r="20" spans="1:31">
      <c r="A20" s="4" t="s">
        <v>194</v>
      </c>
      <c r="B20" s="4" t="s">
        <v>39</v>
      </c>
      <c r="C20" s="4" t="s">
        <v>39</v>
      </c>
      <c r="E20" s="4" t="s">
        <v>39</v>
      </c>
      <c r="F20" s="4" t="s">
        <v>39</v>
      </c>
      <c r="H20" s="6" t="n">
        <v>-2751</v>
      </c>
      <c r="I20" s="6" t="n">
        <v>-3132</v>
      </c>
      <c r="K20" s="4" t="s">
        <v>39</v>
      </c>
      <c r="L20" s="4" t="s">
        <v>39</v>
      </c>
      <c r="N20" s="4" t="s">
        <v>39</v>
      </c>
      <c r="O20" s="4" t="s">
        <v>39</v>
      </c>
      <c r="Q20" s="4" t="s">
        <v>39</v>
      </c>
      <c r="R20" s="4" t="s">
        <v>39</v>
      </c>
      <c r="T20" s="4" t="s">
        <v>39</v>
      </c>
      <c r="U20" s="4" t="s">
        <v>39</v>
      </c>
      <c r="W20" s="6" t="n">
        <v>-2751</v>
      </c>
      <c r="X20" s="6" t="n">
        <v>-3132</v>
      </c>
      <c r="Z20" s="6" t="n">
        <v>-1647</v>
      </c>
      <c r="AA20" s="6" t="n">
        <v>-1876</v>
      </c>
      <c r="AC20" s="6" t="n">
        <v>-4398</v>
      </c>
      <c r="AD20" s="6" t="n">
        <v>-5008</v>
      </c>
    </row>
    <row r="21" spans="1:31">
      <c r="A21" s="4" t="s">
        <v>195</v>
      </c>
      <c r="B21" s="4" t="s">
        <v>39</v>
      </c>
      <c r="C21" s="4" t="s">
        <v>39</v>
      </c>
      <c r="E21" s="4" t="s">
        <v>39</v>
      </c>
      <c r="F21" s="4" t="s">
        <v>39</v>
      </c>
      <c r="H21" s="4" t="s">
        <v>39</v>
      </c>
      <c r="I21" s="4" t="s">
        <v>39</v>
      </c>
      <c r="K21" s="4" t="s">
        <v>39</v>
      </c>
      <c r="L21" s="4" t="s">
        <v>39</v>
      </c>
      <c r="N21" s="6" t="n">
        <v>1459</v>
      </c>
      <c r="O21" s="6" t="n">
        <v>1662</v>
      </c>
      <c r="Q21" s="6" t="n">
        <v>-1472</v>
      </c>
      <c r="R21" s="6" t="n">
        <v>-1676</v>
      </c>
      <c r="T21" s="4" t="s">
        <v>39</v>
      </c>
      <c r="U21" s="4" t="s">
        <v>39</v>
      </c>
      <c r="W21" s="6" t="n">
        <v>-13</v>
      </c>
      <c r="X21" s="6" t="n">
        <v>-14</v>
      </c>
      <c r="Z21" s="6" t="n">
        <v>-477</v>
      </c>
      <c r="AA21" s="6" t="n">
        <v>-543</v>
      </c>
      <c r="AC21" s="6" t="n">
        <v>-490</v>
      </c>
      <c r="AD21" s="6" t="n">
        <v>-557</v>
      </c>
    </row>
    <row r="22" spans="1:31">
      <c r="A22" s="4" t="s">
        <v>196</v>
      </c>
      <c r="B22" s="4" t="s">
        <v>39</v>
      </c>
      <c r="C22" s="4" t="s">
        <v>39</v>
      </c>
      <c r="E22" s="4" t="s">
        <v>39</v>
      </c>
      <c r="F22" s="4" t="s">
        <v>39</v>
      </c>
      <c r="H22" s="6" t="n">
        <v>-2751</v>
      </c>
      <c r="I22" s="6" t="n">
        <v>-3132</v>
      </c>
      <c r="K22" s="4" t="s">
        <v>39</v>
      </c>
      <c r="L22" s="4" t="s">
        <v>39</v>
      </c>
      <c r="N22" s="6" t="n">
        <v>1459</v>
      </c>
      <c r="O22" s="6" t="n">
        <v>1662</v>
      </c>
      <c r="Q22" s="6" t="n">
        <v>-1472</v>
      </c>
      <c r="R22" s="6" t="n">
        <v>-1676</v>
      </c>
      <c r="T22" s="4" t="s">
        <v>39</v>
      </c>
      <c r="U22" s="4" t="s">
        <v>39</v>
      </c>
      <c r="W22" s="6" t="n">
        <v>-2764</v>
      </c>
      <c r="X22" s="6" t="n">
        <v>-3146</v>
      </c>
      <c r="Z22" s="6" t="n">
        <v>-2124</v>
      </c>
      <c r="AA22" s="6" t="n">
        <v>-2419</v>
      </c>
      <c r="AC22" s="6" t="n">
        <v>-4888</v>
      </c>
      <c r="AD22" s="6" t="n">
        <v>-5565</v>
      </c>
    </row>
    <row r="23" spans="1:31">
      <c r="A23" s="3" t="s">
        <v>197</v>
      </c>
    </row>
    <row r="24" spans="1:31">
      <c r="A24" s="4" t="s">
        <v>198</v>
      </c>
      <c r="B24" s="4" t="s">
        <v>39</v>
      </c>
      <c r="C24" s="4" t="s">
        <v>39</v>
      </c>
      <c r="E24" s="4" t="s">
        <v>39</v>
      </c>
      <c r="F24" s="4" t="s">
        <v>39</v>
      </c>
      <c r="H24" s="4" t="s">
        <v>39</v>
      </c>
      <c r="I24" s="4" t="s">
        <v>39</v>
      </c>
      <c r="K24" s="4" t="s">
        <v>39</v>
      </c>
      <c r="L24" s="4" t="s">
        <v>39</v>
      </c>
      <c r="N24" s="4" t="s">
        <v>39</v>
      </c>
      <c r="O24" s="4" t="s">
        <v>39</v>
      </c>
      <c r="Q24" s="4" t="s">
        <v>39</v>
      </c>
      <c r="R24" s="4" t="s">
        <v>39</v>
      </c>
      <c r="T24" s="6" t="n">
        <v>5614</v>
      </c>
      <c r="U24" s="6" t="n">
        <v>6394</v>
      </c>
      <c r="W24" s="6" t="n">
        <v>5614</v>
      </c>
      <c r="X24" s="6" t="n">
        <v>6394</v>
      </c>
      <c r="Z24" s="6" t="n">
        <v>4899</v>
      </c>
      <c r="AA24" s="6" t="n">
        <v>5580</v>
      </c>
      <c r="AC24" s="6" t="n">
        <v>14062</v>
      </c>
      <c r="AD24" s="6" t="n">
        <v>16016</v>
      </c>
    </row>
    <row r="25" spans="1:31">
      <c r="A25" s="4" t="s">
        <v>199</v>
      </c>
      <c r="B25" s="6" t="n">
        <v>8</v>
      </c>
      <c r="C25" s="6" t="n">
        <v>9</v>
      </c>
      <c r="E25" s="6" t="n">
        <v>11</v>
      </c>
      <c r="F25" s="6" t="n">
        <v>13</v>
      </c>
      <c r="H25" s="4" t="s">
        <v>39</v>
      </c>
      <c r="I25" s="4" t="s">
        <v>39</v>
      </c>
      <c r="K25" s="4" t="s">
        <v>39</v>
      </c>
      <c r="L25" s="4" t="s">
        <v>39</v>
      </c>
      <c r="N25" s="4" t="s">
        <v>39</v>
      </c>
      <c r="O25" s="4" t="s">
        <v>39</v>
      </c>
      <c r="Q25" s="4" t="s">
        <v>39</v>
      </c>
      <c r="R25" s="4" t="s">
        <v>39</v>
      </c>
      <c r="T25" s="4" t="s">
        <v>39</v>
      </c>
      <c r="U25" s="4" t="s">
        <v>39</v>
      </c>
      <c r="W25" s="6" t="n">
        <v>19</v>
      </c>
      <c r="X25" s="6" t="n">
        <v>22</v>
      </c>
      <c r="Z25" s="4" t="s">
        <v>39</v>
      </c>
      <c r="AA25" s="4" t="s">
        <v>39</v>
      </c>
      <c r="AC25" s="6" t="n">
        <v>19</v>
      </c>
      <c r="AD25" s="6" t="n">
        <v>22</v>
      </c>
    </row>
    <row r="26" spans="1:31">
      <c r="A26" s="4" t="s">
        <v>200</v>
      </c>
      <c r="B26" s="4" t="s">
        <v>39</v>
      </c>
      <c r="C26" s="4" t="s">
        <v>39</v>
      </c>
      <c r="E26" s="6" t="n">
        <v>3</v>
      </c>
      <c r="F26" s="6" t="n">
        <v>3</v>
      </c>
      <c r="H26" s="4" t="s">
        <v>39</v>
      </c>
      <c r="I26" s="4" t="s">
        <v>39</v>
      </c>
      <c r="K26" s="4" t="s">
        <v>39</v>
      </c>
      <c r="L26" s="4" t="s">
        <v>39</v>
      </c>
      <c r="N26" s="4" t="s">
        <v>39</v>
      </c>
      <c r="O26" s="4" t="s">
        <v>39</v>
      </c>
      <c r="Q26" s="4" t="s">
        <v>39</v>
      </c>
      <c r="R26" s="4" t="s">
        <v>39</v>
      </c>
      <c r="T26" s="4" t="s">
        <v>39</v>
      </c>
      <c r="U26" s="4" t="s">
        <v>39</v>
      </c>
      <c r="W26" s="6" t="n">
        <v>3</v>
      </c>
      <c r="X26" s="6" t="n">
        <v>3</v>
      </c>
      <c r="Z26" s="4" t="s">
        <v>39</v>
      </c>
      <c r="AA26" s="4" t="s">
        <v>39</v>
      </c>
      <c r="AC26" s="6" t="n">
        <v>3</v>
      </c>
      <c r="AD26" s="6" t="n">
        <v>3</v>
      </c>
    </row>
    <row r="27" spans="1:31">
      <c r="A27" s="4" t="s">
        <v>203</v>
      </c>
      <c r="B27" s="5" t="n">
        <v>19988</v>
      </c>
      <c r="C27" s="7" t="n">
        <v>22766</v>
      </c>
      <c r="E27" s="5" t="n">
        <v>58358</v>
      </c>
      <c r="F27" s="7" t="n">
        <v>66469</v>
      </c>
      <c r="H27" s="5" t="n">
        <v>-1993</v>
      </c>
      <c r="I27" s="7" t="n">
        <v>-2270</v>
      </c>
      <c r="K27" s="5" t="n">
        <v>-1736</v>
      </c>
      <c r="L27" s="7" t="n">
        <v>-1977</v>
      </c>
      <c r="N27" s="5" t="n">
        <v>2855</v>
      </c>
      <c r="O27" s="7" t="n">
        <v>3252</v>
      </c>
      <c r="Q27" s="5" t="n">
        <v>-1699</v>
      </c>
      <c r="R27" s="7" t="n">
        <v>-1935</v>
      </c>
      <c r="T27" s="5" t="n">
        <v>5614</v>
      </c>
      <c r="U27" s="7" t="n">
        <v>6394</v>
      </c>
      <c r="W27" s="5" t="n">
        <v>81387</v>
      </c>
      <c r="X27" s="7" t="n">
        <v>92699</v>
      </c>
      <c r="Z27" s="5" t="n">
        <v>1217</v>
      </c>
      <c r="AA27" s="7" t="n">
        <v>1386</v>
      </c>
      <c r="AC27" s="5" t="n">
        <v>82604</v>
      </c>
      <c r="AD27" s="7" t="n">
        <v>94085</v>
      </c>
    </row>
    <row r="28" spans="1:31"/>
    <row r="29" spans="1:31">
      <c r="A29" s="4" t="s">
        <v>27</v>
      </c>
      <c r="B29" s="4" t="s">
        <v>110</v>
      </c>
    </row>
  </sheetData>
  <mergeCells count="262">
    <mergeCell ref="C2:D2"/>
    <mergeCell ref="F2:G2"/>
    <mergeCell ref="I2:J2"/>
    <mergeCell ref="L2:M2"/>
    <mergeCell ref="O2:P2"/>
    <mergeCell ref="R2:S2"/>
    <mergeCell ref="U2:V2"/>
    <mergeCell ref="X2:Y2"/>
    <mergeCell ref="AA2:AB2"/>
    <mergeCell ref="AD2:AE2"/>
    <mergeCell ref="C3:D3"/>
    <mergeCell ref="F3:G3"/>
    <mergeCell ref="I3:J3"/>
    <mergeCell ref="L3:M3"/>
    <mergeCell ref="O3:P3"/>
    <mergeCell ref="R3:S3"/>
    <mergeCell ref="U3:V3"/>
    <mergeCell ref="X3:Y3"/>
    <mergeCell ref="AA3:AB3"/>
    <mergeCell ref="AD3:AE3"/>
    <mergeCell ref="C4:D4"/>
    <mergeCell ref="F4:G4"/>
    <mergeCell ref="I4:J4"/>
    <mergeCell ref="L4:M4"/>
    <mergeCell ref="O4:P4"/>
    <mergeCell ref="R4:S4"/>
    <mergeCell ref="U4:V4"/>
    <mergeCell ref="X4:Y4"/>
    <mergeCell ref="AA4:AB4"/>
    <mergeCell ref="AD4:AE4"/>
    <mergeCell ref="C5:D5"/>
    <mergeCell ref="F5:G5"/>
    <mergeCell ref="I5:J5"/>
    <mergeCell ref="L5:M5"/>
    <mergeCell ref="O5:P5"/>
    <mergeCell ref="R5:S5"/>
    <mergeCell ref="U5:V5"/>
    <mergeCell ref="X5:Y5"/>
    <mergeCell ref="AA5:AB5"/>
    <mergeCell ref="AD5:AE5"/>
    <mergeCell ref="C6:D6"/>
    <mergeCell ref="F6:G6"/>
    <mergeCell ref="I6:J6"/>
    <mergeCell ref="L6:M6"/>
    <mergeCell ref="O6:P6"/>
    <mergeCell ref="R6:S6"/>
    <mergeCell ref="U6:V6"/>
    <mergeCell ref="X6:Y6"/>
    <mergeCell ref="AA6:AB6"/>
    <mergeCell ref="AD6:AE6"/>
    <mergeCell ref="C7:D7"/>
    <mergeCell ref="F7:G7"/>
    <mergeCell ref="I7:J7"/>
    <mergeCell ref="L7:M7"/>
    <mergeCell ref="O7:P7"/>
    <mergeCell ref="R7:S7"/>
    <mergeCell ref="U7:V7"/>
    <mergeCell ref="X7:Y7"/>
    <mergeCell ref="AA7:AB7"/>
    <mergeCell ref="AD7:AE7"/>
    <mergeCell ref="C8:D8"/>
    <mergeCell ref="F8:G8"/>
    <mergeCell ref="I8:J8"/>
    <mergeCell ref="L8:M8"/>
    <mergeCell ref="O8:P8"/>
    <mergeCell ref="R8:S8"/>
    <mergeCell ref="U8:V8"/>
    <mergeCell ref="X8:Y8"/>
    <mergeCell ref="AA8:AB8"/>
    <mergeCell ref="AD8:AE8"/>
    <mergeCell ref="C9:D9"/>
    <mergeCell ref="F9:G9"/>
    <mergeCell ref="I9:J9"/>
    <mergeCell ref="L9:M9"/>
    <mergeCell ref="O9:P9"/>
    <mergeCell ref="R9:S9"/>
    <mergeCell ref="U9:V9"/>
    <mergeCell ref="X9:Y9"/>
    <mergeCell ref="AA9:AB9"/>
    <mergeCell ref="AD9:AE9"/>
    <mergeCell ref="C10:D10"/>
    <mergeCell ref="F10:G10"/>
    <mergeCell ref="I10:J10"/>
    <mergeCell ref="L10:M10"/>
    <mergeCell ref="O10:P10"/>
    <mergeCell ref="R10:S10"/>
    <mergeCell ref="U10:V10"/>
    <mergeCell ref="X10:Y10"/>
    <mergeCell ref="AA10:AB10"/>
    <mergeCell ref="AD10:AE10"/>
    <mergeCell ref="C11:D11"/>
    <mergeCell ref="F11:G11"/>
    <mergeCell ref="I11:J11"/>
    <mergeCell ref="L11:M11"/>
    <mergeCell ref="O11:P11"/>
    <mergeCell ref="R11:S11"/>
    <mergeCell ref="U11:V11"/>
    <mergeCell ref="X11:Y11"/>
    <mergeCell ref="AA11:AB11"/>
    <mergeCell ref="AD11:AE11"/>
    <mergeCell ref="C12:D12"/>
    <mergeCell ref="F12:G12"/>
    <mergeCell ref="I12:J12"/>
    <mergeCell ref="L12:M12"/>
    <mergeCell ref="O12:P12"/>
    <mergeCell ref="R12:S12"/>
    <mergeCell ref="U12:V12"/>
    <mergeCell ref="X12:Y12"/>
    <mergeCell ref="AA12:AB12"/>
    <mergeCell ref="AD12:AE12"/>
    <mergeCell ref="C13:D13"/>
    <mergeCell ref="F13:G13"/>
    <mergeCell ref="I13:J13"/>
    <mergeCell ref="L13:M13"/>
    <mergeCell ref="O13:P13"/>
    <mergeCell ref="R13:S13"/>
    <mergeCell ref="U13:V13"/>
    <mergeCell ref="X13:Y13"/>
    <mergeCell ref="AA13:AB13"/>
    <mergeCell ref="AD13:AE13"/>
    <mergeCell ref="C14:D14"/>
    <mergeCell ref="F14:G14"/>
    <mergeCell ref="I14:J14"/>
    <mergeCell ref="L14:M14"/>
    <mergeCell ref="O14:P14"/>
    <mergeCell ref="R14:S14"/>
    <mergeCell ref="U14:V14"/>
    <mergeCell ref="X14:Y14"/>
    <mergeCell ref="AA14:AB14"/>
    <mergeCell ref="AD14:AE14"/>
    <mergeCell ref="C15:D15"/>
    <mergeCell ref="F15:G15"/>
    <mergeCell ref="I15:J15"/>
    <mergeCell ref="L15:M15"/>
    <mergeCell ref="O15:P15"/>
    <mergeCell ref="R15:S15"/>
    <mergeCell ref="U15:V15"/>
    <mergeCell ref="X15:Y15"/>
    <mergeCell ref="AA15:AB15"/>
    <mergeCell ref="AD15:AE15"/>
    <mergeCell ref="C16:D16"/>
    <mergeCell ref="F16:G16"/>
    <mergeCell ref="I16:J16"/>
    <mergeCell ref="L16:M16"/>
    <mergeCell ref="O16:P16"/>
    <mergeCell ref="R16:S16"/>
    <mergeCell ref="U16:V16"/>
    <mergeCell ref="X16:Y16"/>
    <mergeCell ref="AA16:AB16"/>
    <mergeCell ref="AD16:AE16"/>
    <mergeCell ref="C17:D17"/>
    <mergeCell ref="F17:G17"/>
    <mergeCell ref="I17:J17"/>
    <mergeCell ref="L17:M17"/>
    <mergeCell ref="O17:P17"/>
    <mergeCell ref="R17:S17"/>
    <mergeCell ref="U17:V17"/>
    <mergeCell ref="X17:Y17"/>
    <mergeCell ref="AA17:AB17"/>
    <mergeCell ref="AD17:AE17"/>
    <mergeCell ref="C18:D18"/>
    <mergeCell ref="F18:G18"/>
    <mergeCell ref="I18:J18"/>
    <mergeCell ref="L18:M18"/>
    <mergeCell ref="O18:P18"/>
    <mergeCell ref="R18:S18"/>
    <mergeCell ref="U18:V18"/>
    <mergeCell ref="X18:Y18"/>
    <mergeCell ref="AA18:AB18"/>
    <mergeCell ref="AD18:AE18"/>
    <mergeCell ref="C19:D19"/>
    <mergeCell ref="F19:G19"/>
    <mergeCell ref="I19:J19"/>
    <mergeCell ref="L19:M19"/>
    <mergeCell ref="O19:P19"/>
    <mergeCell ref="R19:S19"/>
    <mergeCell ref="U19:V19"/>
    <mergeCell ref="X19:Y19"/>
    <mergeCell ref="AA19:AB19"/>
    <mergeCell ref="AD19:AE19"/>
    <mergeCell ref="C20:D20"/>
    <mergeCell ref="F20:G20"/>
    <mergeCell ref="I20:J20"/>
    <mergeCell ref="L20:M20"/>
    <mergeCell ref="O20:P20"/>
    <mergeCell ref="R20:S20"/>
    <mergeCell ref="U20:V20"/>
    <mergeCell ref="X20:Y20"/>
    <mergeCell ref="AA20:AB20"/>
    <mergeCell ref="AD20:AE20"/>
    <mergeCell ref="C21:D21"/>
    <mergeCell ref="F21:G21"/>
    <mergeCell ref="I21:J21"/>
    <mergeCell ref="L21:M21"/>
    <mergeCell ref="O21:P21"/>
    <mergeCell ref="R21:S21"/>
    <mergeCell ref="U21:V21"/>
    <mergeCell ref="X21:Y21"/>
    <mergeCell ref="AA21:AB21"/>
    <mergeCell ref="AD21:AE21"/>
    <mergeCell ref="C22:D22"/>
    <mergeCell ref="F22:G22"/>
    <mergeCell ref="I22:J22"/>
    <mergeCell ref="L22:M22"/>
    <mergeCell ref="O22:P22"/>
    <mergeCell ref="R22:S22"/>
    <mergeCell ref="U22:V22"/>
    <mergeCell ref="X22:Y22"/>
    <mergeCell ref="AA22:AB22"/>
    <mergeCell ref="AD22:AE22"/>
    <mergeCell ref="C23:D23"/>
    <mergeCell ref="F23:G23"/>
    <mergeCell ref="I23:J23"/>
    <mergeCell ref="L23:M23"/>
    <mergeCell ref="O23:P23"/>
    <mergeCell ref="R23:S23"/>
    <mergeCell ref="U23:V23"/>
    <mergeCell ref="X23:Y23"/>
    <mergeCell ref="AA23:AB23"/>
    <mergeCell ref="AD23:AE23"/>
    <mergeCell ref="C24:D24"/>
    <mergeCell ref="F24:G24"/>
    <mergeCell ref="I24:J24"/>
    <mergeCell ref="L24:M24"/>
    <mergeCell ref="O24:P24"/>
    <mergeCell ref="R24:S24"/>
    <mergeCell ref="U24:V24"/>
    <mergeCell ref="X24:Y24"/>
    <mergeCell ref="AA24:AB24"/>
    <mergeCell ref="AD24:AE24"/>
    <mergeCell ref="C25:D25"/>
    <mergeCell ref="F25:G25"/>
    <mergeCell ref="I25:J25"/>
    <mergeCell ref="L25:M25"/>
    <mergeCell ref="O25:P25"/>
    <mergeCell ref="R25:S25"/>
    <mergeCell ref="U25:V25"/>
    <mergeCell ref="X25:Y25"/>
    <mergeCell ref="AA25:AB25"/>
    <mergeCell ref="AD25:AE25"/>
    <mergeCell ref="C26:D26"/>
    <mergeCell ref="F26:G26"/>
    <mergeCell ref="I26:J26"/>
    <mergeCell ref="L26:M26"/>
    <mergeCell ref="O26:P26"/>
    <mergeCell ref="R26:S26"/>
    <mergeCell ref="U26:V26"/>
    <mergeCell ref="X26:Y26"/>
    <mergeCell ref="AA26:AB26"/>
    <mergeCell ref="AD26:AE26"/>
    <mergeCell ref="C27:D27"/>
    <mergeCell ref="F27:G27"/>
    <mergeCell ref="I27:J27"/>
    <mergeCell ref="L27:M27"/>
    <mergeCell ref="O27:P27"/>
    <mergeCell ref="R27:S27"/>
    <mergeCell ref="U27:V27"/>
    <mergeCell ref="X27:Y27"/>
    <mergeCell ref="AA27:AB27"/>
    <mergeCell ref="AD27:AE27"/>
    <mergeCell ref="A28:AE28"/>
    <mergeCell ref="B29:A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04</v>
      </c>
      <c r="C1" s="2" t="s">
        <v>1</v>
      </c>
      <c r="F1" s="2" t="s">
        <v>112</v>
      </c>
    </row>
    <row r="2" spans="1:6">
      <c r="C2" s="2" t="s">
        <v>21</v>
      </c>
      <c r="D2" s="2" t="s">
        <v>22</v>
      </c>
      <c r="E2" s="2" t="s">
        <v>205</v>
      </c>
      <c r="F2" s="2" t="s">
        <v>23</v>
      </c>
    </row>
    <row r="3" spans="1:6">
      <c r="A3" s="3" t="s">
        <v>206</v>
      </c>
    </row>
    <row r="4" spans="1:6">
      <c r="A4" s="4" t="s">
        <v>207</v>
      </c>
      <c r="D4" s="5" t="n">
        <v>-4398</v>
      </c>
      <c r="E4" s="5" t="n">
        <v>-1134</v>
      </c>
      <c r="F4" s="5" t="n">
        <v>604</v>
      </c>
    </row>
    <row r="5" spans="1:6">
      <c r="A5" s="3" t="s">
        <v>208</v>
      </c>
    </row>
    <row r="6" spans="1:6">
      <c r="A6" s="4" t="s">
        <v>130</v>
      </c>
      <c r="D6" s="6" t="n">
        <v>3127</v>
      </c>
      <c r="E6" s="6" t="n">
        <v>916</v>
      </c>
      <c r="F6" s="6" t="n">
        <v>2091</v>
      </c>
    </row>
    <row r="7" spans="1:6">
      <c r="A7" s="4" t="s">
        <v>209</v>
      </c>
      <c r="D7" s="6" t="n">
        <v>3043</v>
      </c>
      <c r="E7" s="6" t="n">
        <v>2767</v>
      </c>
      <c r="F7" s="6" t="n">
        <v>5816</v>
      </c>
    </row>
    <row r="8" spans="1:6">
      <c r="A8" s="4" t="s">
        <v>210</v>
      </c>
      <c r="D8" s="6" t="n">
        <v>3</v>
      </c>
      <c r="E8" s="6" t="n">
        <v>2</v>
      </c>
      <c r="F8" s="6" t="n">
        <v>5</v>
      </c>
    </row>
    <row r="9" spans="1:6">
      <c r="A9" s="4" t="s">
        <v>211</v>
      </c>
      <c r="D9" s="6" t="n">
        <v>-31</v>
      </c>
      <c r="E9" s="6" t="n">
        <v>-501</v>
      </c>
      <c r="F9" s="6" t="n">
        <v>-2545</v>
      </c>
    </row>
    <row r="10" spans="1:6">
      <c r="A10" s="4" t="s">
        <v>212</v>
      </c>
      <c r="D10" s="6" t="n">
        <v>370</v>
      </c>
      <c r="E10" s="6" t="n">
        <v>1176</v>
      </c>
      <c r="F10" s="6" t="n">
        <v>3036</v>
      </c>
    </row>
    <row r="11" spans="1:6">
      <c r="A11" s="4" t="s">
        <v>213</v>
      </c>
      <c r="D11" s="6" t="n">
        <v>-1744</v>
      </c>
      <c r="E11" s="6" t="n">
        <v>156</v>
      </c>
      <c r="F11" s="6" t="n">
        <v>-17</v>
      </c>
    </row>
    <row r="12" spans="1:6">
      <c r="A12" s="4" t="s">
        <v>214</v>
      </c>
      <c r="D12" s="6" t="n">
        <v>-708</v>
      </c>
      <c r="E12" s="6" t="n">
        <v>135</v>
      </c>
      <c r="F12" s="6" t="n">
        <v>37</v>
      </c>
    </row>
    <row r="13" spans="1:6">
      <c r="A13" s="4" t="s">
        <v>215</v>
      </c>
      <c r="D13" s="6" t="n">
        <v>646</v>
      </c>
      <c r="E13" s="6" t="n">
        <v>622</v>
      </c>
      <c r="F13" s="6" t="n">
        <v>1431</v>
      </c>
    </row>
    <row r="14" spans="1:6">
      <c r="A14" s="4" t="s">
        <v>216</v>
      </c>
      <c r="D14" s="6" t="n">
        <v>8</v>
      </c>
      <c r="E14" s="6" t="n">
        <v>17</v>
      </c>
      <c r="F14" s="6" t="n">
        <v>15</v>
      </c>
    </row>
    <row r="15" spans="1:6">
      <c r="A15" s="4" t="s">
        <v>217</v>
      </c>
      <c r="D15" s="6" t="n">
        <v>1065</v>
      </c>
      <c r="E15" s="6" t="n">
        <v>328</v>
      </c>
      <c r="F15" s="6" t="n">
        <v>633</v>
      </c>
    </row>
    <row r="16" spans="1:6">
      <c r="A16" s="4" t="s">
        <v>218</v>
      </c>
      <c r="D16" s="6" t="n">
        <v>1054</v>
      </c>
      <c r="E16" s="6" t="n">
        <v>-310</v>
      </c>
      <c r="F16" s="6" t="n">
        <v>-1565</v>
      </c>
    </row>
    <row r="17" spans="1:6">
      <c r="A17" s="4" t="s">
        <v>219</v>
      </c>
      <c r="D17" s="6" t="n">
        <v>514</v>
      </c>
      <c r="E17" s="6" t="n">
        <v>-182</v>
      </c>
      <c r="F17" s="6" t="n">
        <v>215</v>
      </c>
    </row>
    <row r="18" spans="1:6">
      <c r="A18" s="4" t="s">
        <v>220</v>
      </c>
      <c r="D18" s="4" t="s">
        <v>39</v>
      </c>
      <c r="E18" s="6" t="n">
        <v>-16</v>
      </c>
      <c r="F18" s="6" t="n">
        <v>-77</v>
      </c>
    </row>
    <row r="19" spans="1:6">
      <c r="A19" s="4" t="s">
        <v>221</v>
      </c>
      <c r="D19" s="6" t="n">
        <v>835</v>
      </c>
      <c r="E19" s="6" t="n">
        <v>888</v>
      </c>
      <c r="F19" s="6" t="n">
        <v>1835</v>
      </c>
    </row>
    <row r="20" spans="1:6">
      <c r="A20" s="4" t="s">
        <v>222</v>
      </c>
      <c r="D20" s="6" t="n">
        <v>-2655</v>
      </c>
      <c r="E20" s="6" t="n">
        <v>-2597</v>
      </c>
      <c r="F20" s="6" t="n">
        <v>-4924</v>
      </c>
    </row>
    <row r="21" spans="1:6">
      <c r="A21" s="4" t="s">
        <v>223</v>
      </c>
      <c r="D21" s="6" t="n">
        <v>1129</v>
      </c>
      <c r="E21" s="6" t="n">
        <v>2267</v>
      </c>
      <c r="F21" s="6" t="n">
        <v>6590</v>
      </c>
    </row>
    <row r="22" spans="1:6">
      <c r="A22" s="3" t="s">
        <v>224</v>
      </c>
    </row>
    <row r="23" spans="1:6">
      <c r="A23" s="4" t="s">
        <v>225</v>
      </c>
      <c r="D23" s="6" t="n">
        <v>-44519</v>
      </c>
      <c r="E23" s="6" t="n">
        <v>-2606</v>
      </c>
      <c r="F23" s="6" t="n">
        <v>-3708</v>
      </c>
    </row>
    <row r="24" spans="1:6">
      <c r="A24" s="4" t="s">
        <v>226</v>
      </c>
      <c r="D24" s="6" t="n">
        <v>-1000</v>
      </c>
      <c r="E24" s="4" t="s">
        <v>39</v>
      </c>
      <c r="F24" s="6" t="n">
        <v>-1000</v>
      </c>
    </row>
    <row r="25" spans="1:6">
      <c r="A25" s="4" t="s">
        <v>227</v>
      </c>
      <c r="D25" s="4" t="s">
        <v>39</v>
      </c>
      <c r="E25" s="6" t="n">
        <v>490</v>
      </c>
      <c r="F25" s="6" t="n">
        <v>1540</v>
      </c>
    </row>
    <row r="26" spans="1:6">
      <c r="A26" s="4" t="s">
        <v>228</v>
      </c>
      <c r="D26" s="4" t="s">
        <v>39</v>
      </c>
      <c r="E26" s="4" t="s">
        <v>39</v>
      </c>
      <c r="F26" s="6" t="n">
        <v>3316</v>
      </c>
    </row>
    <row r="27" spans="1:6">
      <c r="A27" s="4" t="s">
        <v>229</v>
      </c>
      <c r="D27" s="6" t="n">
        <v>532</v>
      </c>
      <c r="E27" s="6" t="n">
        <v>223</v>
      </c>
      <c r="F27" s="6" t="n">
        <v>664</v>
      </c>
    </row>
    <row r="28" spans="1:6">
      <c r="A28" s="4" t="s">
        <v>230</v>
      </c>
      <c r="D28" s="6" t="n">
        <v>-5219</v>
      </c>
      <c r="E28" s="6" t="n">
        <v>1604</v>
      </c>
      <c r="F28" s="6" t="n">
        <v>-3107</v>
      </c>
    </row>
    <row r="29" spans="1:6">
      <c r="A29" s="4" t="s">
        <v>231</v>
      </c>
      <c r="D29" s="6" t="n">
        <v>3500</v>
      </c>
      <c r="E29" s="4" t="s">
        <v>39</v>
      </c>
      <c r="F29" s="6" t="n">
        <v>-3500</v>
      </c>
    </row>
    <row r="30" spans="1:6">
      <c r="A30" s="4" t="s">
        <v>232</v>
      </c>
      <c r="D30" s="6" t="n">
        <v>-46706</v>
      </c>
      <c r="E30" s="6" t="n">
        <v>-289</v>
      </c>
      <c r="F30" s="6" t="n">
        <v>-5795</v>
      </c>
    </row>
    <row r="31" spans="1:6">
      <c r="A31" s="3" t="s">
        <v>233</v>
      </c>
    </row>
    <row r="32" spans="1:6">
      <c r="A32" s="4" t="s">
        <v>234</v>
      </c>
      <c r="D32" s="6" t="n">
        <v>-3282</v>
      </c>
      <c r="E32" s="6" t="n">
        <v>-14727</v>
      </c>
      <c r="F32" s="6" t="n">
        <v>-17819</v>
      </c>
    </row>
    <row r="33" spans="1:6">
      <c r="A33" s="4" t="s">
        <v>235</v>
      </c>
      <c r="D33" s="6" t="n">
        <v>-4532</v>
      </c>
      <c r="E33" s="4" t="s">
        <v>39</v>
      </c>
      <c r="F33" s="6" t="n">
        <v>-4668</v>
      </c>
    </row>
    <row r="34" spans="1:6">
      <c r="A34" s="4" t="s">
        <v>236</v>
      </c>
      <c r="D34" s="6" t="n">
        <v>19</v>
      </c>
      <c r="E34" s="4" t="s">
        <v>39</v>
      </c>
      <c r="F34" s="4" t="s">
        <v>39</v>
      </c>
    </row>
    <row r="35" spans="1:6">
      <c r="A35" s="4" t="s">
        <v>237</v>
      </c>
      <c r="D35" s="6" t="n">
        <v>14062</v>
      </c>
      <c r="E35" s="4" t="s">
        <v>39</v>
      </c>
      <c r="F35" s="4" t="s">
        <v>39</v>
      </c>
    </row>
    <row r="36" spans="1:6">
      <c r="A36" s="4" t="s">
        <v>238</v>
      </c>
      <c r="D36" s="6" t="n">
        <v>58894</v>
      </c>
      <c r="E36" s="6" t="n">
        <v>34501</v>
      </c>
      <c r="F36" s="6" t="n">
        <v>34754</v>
      </c>
    </row>
    <row r="37" spans="1:6">
      <c r="A37" s="4" t="s">
        <v>239</v>
      </c>
      <c r="D37" s="6" t="n">
        <v>65161</v>
      </c>
      <c r="E37" s="6" t="n">
        <v>19774</v>
      </c>
      <c r="F37" s="6" t="n">
        <v>12258</v>
      </c>
    </row>
    <row r="38" spans="1:6">
      <c r="A38" s="4" t="s">
        <v>240</v>
      </c>
      <c r="D38" s="6" t="n">
        <v>-931</v>
      </c>
      <c r="E38" s="6" t="n">
        <v>-104</v>
      </c>
      <c r="F38" s="6" t="n">
        <v>-133</v>
      </c>
    </row>
    <row r="39" spans="1:6">
      <c r="A39" s="4" t="s">
        <v>241</v>
      </c>
      <c r="D39" s="6" t="n">
        <v>18653</v>
      </c>
      <c r="E39" s="6" t="n">
        <v>21648</v>
      </c>
      <c r="F39" s="6" t="n">
        <v>12920</v>
      </c>
    </row>
    <row r="40" spans="1:6">
      <c r="A40" s="4" t="s">
        <v>242</v>
      </c>
      <c r="D40" s="6" t="n">
        <v>36882</v>
      </c>
      <c r="E40" s="6" t="n">
        <v>23962</v>
      </c>
      <c r="F40" s="6" t="n">
        <v>23962</v>
      </c>
    </row>
    <row r="41" spans="1:6">
      <c r="A41" s="4" t="s">
        <v>243</v>
      </c>
      <c r="D41" s="5" t="n">
        <v>55535</v>
      </c>
      <c r="E41" s="5" t="n">
        <v>45610</v>
      </c>
      <c r="F41" s="5" t="n">
        <v>36882</v>
      </c>
    </row>
    <row r="42" spans="1:6">
      <c r="A42" s="4" t="s">
        <v>69</v>
      </c>
    </row>
    <row r="43" spans="1:6">
      <c r="A43" s="3" t="s">
        <v>206</v>
      </c>
    </row>
    <row r="44" spans="1:6">
      <c r="A44" s="4" t="s">
        <v>244</v>
      </c>
      <c r="B44" s="4" t="s">
        <v>27</v>
      </c>
      <c r="C44" s="7" t="n">
        <v>-5008</v>
      </c>
    </row>
    <row r="45" spans="1:6">
      <c r="A45" s="3" t="s">
        <v>208</v>
      </c>
    </row>
    <row r="46" spans="1:6">
      <c r="A46" s="4" t="s">
        <v>158</v>
      </c>
      <c r="B46" s="4" t="s">
        <v>27</v>
      </c>
      <c r="C46" s="6" t="n">
        <v>3561</v>
      </c>
    </row>
    <row r="47" spans="1:6">
      <c r="A47" s="4" t="s">
        <v>245</v>
      </c>
      <c r="B47" s="4" t="s">
        <v>27</v>
      </c>
      <c r="C47" s="6" t="n">
        <v>3466</v>
      </c>
    </row>
    <row r="48" spans="1:6">
      <c r="A48" s="4" t="s">
        <v>246</v>
      </c>
      <c r="B48" s="4" t="s">
        <v>27</v>
      </c>
      <c r="C48" s="6" t="n">
        <v>3</v>
      </c>
    </row>
    <row r="49" spans="1:6">
      <c r="A49" s="4" t="s">
        <v>247</v>
      </c>
      <c r="B49" s="4" t="s">
        <v>27</v>
      </c>
      <c r="C49" s="6" t="n">
        <v>-35</v>
      </c>
    </row>
    <row r="50" spans="1:6">
      <c r="A50" s="4" t="s">
        <v>248</v>
      </c>
      <c r="B50" s="4" t="s">
        <v>27</v>
      </c>
      <c r="C50" s="6" t="n">
        <v>421</v>
      </c>
    </row>
    <row r="51" spans="1:6">
      <c r="A51" s="4" t="s">
        <v>249</v>
      </c>
      <c r="B51" s="4" t="s">
        <v>27</v>
      </c>
      <c r="C51" s="6" t="n">
        <v>-1986</v>
      </c>
    </row>
    <row r="52" spans="1:6">
      <c r="A52" s="4" t="s">
        <v>250</v>
      </c>
      <c r="B52" s="4" t="s">
        <v>27</v>
      </c>
      <c r="C52" s="6" t="n">
        <v>-806</v>
      </c>
    </row>
    <row r="53" spans="1:6">
      <c r="A53" s="4" t="s">
        <v>251</v>
      </c>
      <c r="B53" s="4" t="s">
        <v>27</v>
      </c>
      <c r="C53" s="6" t="n">
        <v>736</v>
      </c>
    </row>
    <row r="54" spans="1:6">
      <c r="A54" s="4" t="s">
        <v>252</v>
      </c>
      <c r="B54" s="4" t="s">
        <v>27</v>
      </c>
      <c r="C54" s="6" t="n">
        <v>9</v>
      </c>
    </row>
    <row r="55" spans="1:6">
      <c r="A55" s="4" t="s">
        <v>253</v>
      </c>
      <c r="B55" s="4" t="s">
        <v>27</v>
      </c>
      <c r="C55" s="6" t="n">
        <v>1213</v>
      </c>
    </row>
    <row r="56" spans="1:6">
      <c r="A56" s="4" t="s">
        <v>254</v>
      </c>
      <c r="B56" s="4" t="s">
        <v>27</v>
      </c>
      <c r="C56" s="6" t="n">
        <v>1200</v>
      </c>
    </row>
    <row r="57" spans="1:6">
      <c r="A57" s="4" t="s">
        <v>255</v>
      </c>
      <c r="B57" s="4" t="s">
        <v>27</v>
      </c>
      <c r="C57" s="6" t="n">
        <v>585</v>
      </c>
    </row>
    <row r="58" spans="1:6">
      <c r="A58" s="4" t="s">
        <v>256</v>
      </c>
      <c r="B58" s="4" t="s">
        <v>27</v>
      </c>
      <c r="C58" s="4" t="s">
        <v>39</v>
      </c>
    </row>
    <row r="59" spans="1:6">
      <c r="A59" s="4" t="s">
        <v>257</v>
      </c>
      <c r="B59" s="4" t="s">
        <v>27</v>
      </c>
      <c r="C59" s="6" t="n">
        <v>951</v>
      </c>
    </row>
    <row r="60" spans="1:6">
      <c r="A60" s="4" t="s">
        <v>258</v>
      </c>
      <c r="B60" s="4" t="s">
        <v>27</v>
      </c>
      <c r="C60" s="6" t="n">
        <v>-3024</v>
      </c>
    </row>
    <row r="61" spans="1:6">
      <c r="A61" s="4" t="s">
        <v>259</v>
      </c>
      <c r="B61" s="4" t="s">
        <v>27</v>
      </c>
      <c r="C61" s="6" t="n">
        <v>1286</v>
      </c>
    </row>
    <row r="62" spans="1:6">
      <c r="A62" s="3" t="s">
        <v>224</v>
      </c>
    </row>
    <row r="63" spans="1:6">
      <c r="A63" s="4" t="s">
        <v>260</v>
      </c>
      <c r="B63" s="4" t="s">
        <v>27</v>
      </c>
      <c r="C63" s="6" t="n">
        <v>-50706</v>
      </c>
    </row>
    <row r="64" spans="1:6">
      <c r="A64" s="4" t="s">
        <v>261</v>
      </c>
      <c r="B64" s="4" t="s">
        <v>27</v>
      </c>
      <c r="C64" s="6" t="n">
        <v>-1139</v>
      </c>
    </row>
    <row r="65" spans="1:6">
      <c r="A65" s="4" t="s">
        <v>262</v>
      </c>
      <c r="B65" s="4" t="s">
        <v>27</v>
      </c>
      <c r="C65" s="4" t="s">
        <v>39</v>
      </c>
    </row>
    <row r="66" spans="1:6">
      <c r="A66" s="4" t="s">
        <v>263</v>
      </c>
      <c r="B66" s="4" t="s">
        <v>27</v>
      </c>
      <c r="C66" s="4" t="s">
        <v>39</v>
      </c>
    </row>
    <row r="67" spans="1:6">
      <c r="A67" s="4" t="s">
        <v>264</v>
      </c>
      <c r="B67" s="4" t="s">
        <v>27</v>
      </c>
      <c r="C67" s="6" t="n">
        <v>606</v>
      </c>
    </row>
    <row r="68" spans="1:6">
      <c r="A68" s="4" t="s">
        <v>265</v>
      </c>
      <c r="B68" s="4" t="s">
        <v>27</v>
      </c>
      <c r="C68" s="6" t="n">
        <v>-5944</v>
      </c>
    </row>
    <row r="69" spans="1:6">
      <c r="A69" s="4" t="s">
        <v>266</v>
      </c>
      <c r="B69" s="4" t="s">
        <v>27</v>
      </c>
      <c r="C69" s="6" t="n">
        <v>3986</v>
      </c>
    </row>
    <row r="70" spans="1:6">
      <c r="A70" s="4" t="s">
        <v>267</v>
      </c>
      <c r="B70" s="4" t="s">
        <v>27</v>
      </c>
      <c r="C70" s="6" t="n">
        <v>-53197</v>
      </c>
    </row>
    <row r="71" spans="1:6">
      <c r="A71" s="3" t="s">
        <v>233</v>
      </c>
    </row>
    <row r="72" spans="1:6">
      <c r="A72" s="4" t="s">
        <v>268</v>
      </c>
      <c r="B72" s="4" t="s">
        <v>27</v>
      </c>
      <c r="C72" s="6" t="n">
        <v>-3738</v>
      </c>
    </row>
    <row r="73" spans="1:6">
      <c r="A73" s="4" t="s">
        <v>269</v>
      </c>
      <c r="B73" s="4" t="s">
        <v>27</v>
      </c>
      <c r="C73" s="6" t="n">
        <v>-5162</v>
      </c>
    </row>
    <row r="74" spans="1:6">
      <c r="A74" s="4" t="s">
        <v>270</v>
      </c>
      <c r="B74" s="4" t="s">
        <v>27</v>
      </c>
      <c r="C74" s="6" t="n">
        <v>22</v>
      </c>
    </row>
    <row r="75" spans="1:6">
      <c r="A75" s="4" t="s">
        <v>271</v>
      </c>
      <c r="B75" s="4" t="s">
        <v>27</v>
      </c>
      <c r="C75" s="6" t="n">
        <v>16016</v>
      </c>
    </row>
    <row r="76" spans="1:6">
      <c r="A76" s="4" t="s">
        <v>272</v>
      </c>
      <c r="B76" s="4" t="s">
        <v>27</v>
      </c>
      <c r="C76" s="6" t="n">
        <v>67079</v>
      </c>
    </row>
    <row r="77" spans="1:6">
      <c r="A77" s="4" t="s">
        <v>273</v>
      </c>
      <c r="B77" s="4" t="s">
        <v>27</v>
      </c>
      <c r="C77" s="6" t="n">
        <v>74217</v>
      </c>
    </row>
    <row r="78" spans="1:6">
      <c r="A78" s="4" t="s">
        <v>274</v>
      </c>
      <c r="B78" s="4" t="s">
        <v>27</v>
      </c>
      <c r="C78" s="6" t="n">
        <v>-1061</v>
      </c>
    </row>
    <row r="79" spans="1:6">
      <c r="A79" s="4" t="s">
        <v>275</v>
      </c>
      <c r="B79" s="4" t="s">
        <v>27</v>
      </c>
      <c r="C79" s="6" t="n">
        <v>21245</v>
      </c>
    </row>
    <row r="80" spans="1:6">
      <c r="A80" s="4" t="s">
        <v>276</v>
      </c>
      <c r="B80" s="4" t="s">
        <v>27</v>
      </c>
      <c r="C80" s="6" t="n">
        <v>42008</v>
      </c>
    </row>
    <row r="81" spans="1:6">
      <c r="A81" s="4" t="s">
        <v>277</v>
      </c>
      <c r="B81" s="4" t="s">
        <v>27</v>
      </c>
      <c r="C81" s="7" t="n">
        <v>63253</v>
      </c>
    </row>
    <row r="82" spans="1:6"/>
    <row r="83" spans="1:6">
      <c r="A83" s="4" t="s">
        <v>27</v>
      </c>
      <c r="B83" s="4" t="s">
        <v>110</v>
      </c>
    </row>
  </sheetData>
  <mergeCells count="4">
    <mergeCell ref="A1:B2"/>
    <mergeCell ref="C1:E1"/>
    <mergeCell ref="A82:E82"/>
    <mergeCell ref="B83:E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07:39:59Z</dcterms:created>
  <dcterms:modified xmlns:dcterms="http://purl.org/dc/terms/" xmlns:xsi="http://www.w3.org/2001/XMLSchema-instance" xsi:type="dcterms:W3CDTF">2019-09-25T07:39:59Z</dcterms:modified>
</cp:coreProperties>
</file>